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Business and Operations" sheetId="7" r:id="rId7"/>
    <s:sheet name="Financial Statement Presentatio" sheetId="8" r:id="rId8"/>
    <s:sheet name="Inventories" sheetId="9" r:id="rId9"/>
    <s:sheet name="Debt and Redeemable Preferred S" sheetId="10" r:id="rId10"/>
    <s:sheet name="Stockholders Equity and Noncont" sheetId="11" r:id="rId11"/>
    <s:sheet name="Accumulated Other Comprehensive" sheetId="12" r:id="rId12"/>
    <s:sheet name="Income Taxes" sheetId="13" r:id="rId13"/>
    <s:sheet name="Employee Benefit Plans" sheetId="14" r:id="rId14"/>
    <s:sheet name="Earnings (Loss) Per Share" sheetId="15" r:id="rId15"/>
    <s:sheet name="Derivative and Other Financial " sheetId="16" r:id="rId16"/>
    <s:sheet name="Segment Information" sheetId="17" r:id="rId17"/>
    <s:sheet name="Discontinued Operations" sheetId="18" r:id="rId18"/>
    <s:sheet name="Commitments and Contingencies" sheetId="19" r:id="rId19"/>
    <s:sheet name="Financial Statement Presentat20" sheetId="20" r:id="rId20"/>
    <s:sheet name="Inventories (Tables)" sheetId="21" r:id="rId21"/>
    <s:sheet name="Debt and Redeemable Preferred22" sheetId="22" r:id="rId22"/>
    <s:sheet name="Stockholders Equity and Nonco23" sheetId="23" r:id="rId23"/>
    <s:sheet name="Accumulated Other Comprehensi24" sheetId="24" r:id="rId24"/>
    <s:sheet name="Employee Benefit Plans (Tables)" sheetId="25" r:id="rId25"/>
    <s:sheet name="Earnings (Loss) Per Share (Tabl" sheetId="26" r:id="rId26"/>
    <s:sheet name="Derivative and Other Financia27" sheetId="27" r:id="rId27"/>
    <s:sheet name="Segment Information (Tables)" sheetId="28" r:id="rId28"/>
    <s:sheet name="Business and Operations - Addit" sheetId="29" r:id="rId29"/>
    <s:sheet name="Financial Statement Presentat30" sheetId="30" r:id="rId30"/>
    <s:sheet name="Inventories (Detail)" sheetId="31" r:id="rId31"/>
    <s:sheet name="Schedule of long-term Debt (Det" sheetId="32" r:id="rId32"/>
    <s:sheet name="Debt and Redeemable Preferred33" sheetId="33" r:id="rId33"/>
    <s:sheet name="Schedule of Activity Related to" sheetId="34" r:id="rId34"/>
    <s:sheet name="Summary of Activity within Stoc" sheetId="35" r:id="rId35"/>
    <s:sheet name="Changes in Number of Outstandin" sheetId="36" r:id="rId36"/>
    <s:sheet name="Schedule of Accumulated Other C" sheetId="37" r:id="rId37"/>
    <s:sheet name="Accumulated Other Comprehensi38" sheetId="38" r:id="rId38"/>
    <s:sheet name="Income Taxes - Additional Infor" sheetId="39" r:id="rId39"/>
    <s:sheet name="Employee Benefit Plans - Compon" sheetId="40" r:id="rId40"/>
    <s:sheet name="Computation of Basic and Dilute" sheetId="41" r:id="rId41"/>
    <s:sheet name="Average Market Price of Common " sheetId="42" r:id="rId42"/>
    <s:sheet name="Summary of Potentially Dilutive" sheetId="43" r:id="rId43"/>
    <s:sheet name="Derivative and Other Financia44" sheetId="44" r:id="rId44"/>
    <s:sheet name="Gross Amounts of Recognized Ass" sheetId="45" r:id="rId45"/>
    <s:sheet name="Fair Value of Derivative Financ" sheetId="46" r:id="rId46"/>
    <s:sheet name="Changes in Fair Value of Common" sheetId="47" r:id="rId47"/>
    <s:sheet name="Assets and Liabilities Measured" sheetId="48" r:id="rId48"/>
    <s:sheet name="Schedule of Realized Losses (Ga" sheetId="49" r:id="rId49"/>
    <s:sheet name="Carrying Value and Estimated Fa" sheetId="50" r:id="rId50"/>
    <s:sheet name="Segment Information - Additiona" sheetId="51" r:id="rId51"/>
    <s:sheet name="Operating Results of Segments a" sheetId="52" r:id="rId52"/>
    <s:sheet name="Summarized Balance Sheet Inform" sheetId="53" r:id="rId53"/>
    <s:sheet name="Summarized Balance Sheet Info54" sheetId="54" r:id="rId54"/>
    <s:sheet name="Discontinued Operations - Addit" sheetId="55" r:id="rId55"/>
    <s:sheet name="Commitments and Contingencies -" sheetId="56" r:id="rId56"/>
  </s:sheets>
  <s:definedNames/>
  <s:calcPr calcId="124519" calcMode="auto" fullCalcOnLoad="1"/>
</s:workbook>
</file>

<file path=xl/sharedStrings.xml><?xml version="1.0" encoding="utf-8"?>
<sst xmlns="http://schemas.openxmlformats.org/spreadsheetml/2006/main" uniqueCount="478">
  <si>
    <t>Document and Entity Information - shares</t>
  </si>
  <si>
    <t>3 Months Ended</t>
  </si>
  <si>
    <t>Mar. 31, 2016</t>
  </si>
  <si>
    <t>May. 02, 2016</t>
  </si>
  <si>
    <t>Document Document And Entity Information [Abstract]</t>
  </si>
  <si>
    <t>Document Type</t>
  </si>
  <si>
    <t>10-Q</t>
  </si>
  <si>
    <t>Amendment Flag</t>
  </si>
  <si>
    <t>false</t>
  </si>
  <si>
    <t>Document Period End Date</t>
  </si>
  <si>
    <t>Mar. 31,
		2016</t>
  </si>
  <si>
    <t>Document Fiscal Year Focus</t>
  </si>
  <si>
    <t>Document Fiscal Period Focus</t>
  </si>
  <si>
    <t>Q1</t>
  </si>
  <si>
    <t>Trading Symbol</t>
  </si>
  <si>
    <t>RELY</t>
  </si>
  <si>
    <t>Entity Registrant Name</t>
  </si>
  <si>
    <t>REAL INDUSTRY, INC.</t>
  </si>
  <si>
    <t>Entity Central Index Key</t>
  </si>
  <si>
    <t>Current Fiscal Year End Date</t>
  </si>
  <si>
    <t>--12-31</t>
  </si>
  <si>
    <t>Entity Filer Category</t>
  </si>
  <si>
    <t>Accelerated Filer</t>
  </si>
  <si>
    <t>Entity Common Stock, Shares Outstanding</t>
  </si>
  <si>
    <t>UNAUDITED CONDENSED CONSOLIDATED BALANCE SHEETS - USD ($) $ in Millions</t>
  </si>
  <si>
    <t>Dec. 31, 2015</t>
  </si>
  <si>
    <t>Current assets:</t>
  </si>
  <si>
    <t>Cash and cash equivalents</t>
  </si>
  <si>
    <t>Trade accounts receivable, net</t>
  </si>
  <si>
    <t>Financing receivable</t>
  </si>
  <si>
    <t>Inventories</t>
  </si>
  <si>
    <t>Prepaid expenses, supplies, and other current assets</t>
  </si>
  <si>
    <t>Current assets of discontinued operations</t>
  </si>
  <si>
    <t>Total current assets</t>
  </si>
  <si>
    <t>Property, plant and equipment, net</t>
  </si>
  <si>
    <t>Intangible assets, net</t>
  </si>
  <si>
    <t>Goodwill</t>
  </si>
  <si>
    <t>Other noncurrent assets</t>
  </si>
  <si>
    <t>TOTAL ASSETS</t>
  </si>
  <si>
    <t>Current liabilities:</t>
  </si>
  <si>
    <t>Trade payables</t>
  </si>
  <si>
    <t>Accrued liabilities</t>
  </si>
  <si>
    <t>Long-term debt due within one year</t>
  </si>
  <si>
    <t>Current liabilities of discontinued operations</t>
  </si>
  <si>
    <t>Total current liabilities</t>
  </si>
  <si>
    <t>Accrued pension benefits</t>
  </si>
  <si>
    <t>Environmental liabilities</t>
  </si>
  <si>
    <t>Long-term debt, net</t>
  </si>
  <si>
    <t>Common stock warrant liability</t>
  </si>
  <si>
    <t>Deferred income taxes</t>
  </si>
  <si>
    <t>Other noncurrent liabilities</t>
  </si>
  <si>
    <t>Noncurrent liabilities of discontinued operations</t>
  </si>
  <si>
    <t>TOTAL LIABILITIES</t>
  </si>
  <si>
    <t>Redeemable Preferred Stock, Series B; $1,000 liquidation preference per share; 100,000 shares designated; 26,966 and 26,502 shares issued and outstanding as of March 31, 2016 and December 31, 2015, respectively</t>
  </si>
  <si>
    <t>Stockholders’ equity:</t>
  </si>
  <si>
    <t>Preferred stock, Series A Junior Participating; $0.001 par value; 665,000 shares authorized; none issued or outstanding</t>
  </si>
  <si>
    <t xml:space="preserve"> </t>
  </si>
  <si>
    <t>Additional paid-in capital</t>
  </si>
  <si>
    <t>Accumulated deficit</t>
  </si>
  <si>
    <t>Treasury stock, at cost; zero and 9,698 shares as of March 31, 2016 and December 31, 2015, respectively</t>
  </si>
  <si>
    <t>Accumulated other comprehensive income (loss)</t>
  </si>
  <si>
    <t>Total stockholders’ equity—Real Industry, Inc.</t>
  </si>
  <si>
    <t>Noncontrolling interest</t>
  </si>
  <si>
    <t>TOTAL STOCKHOLDERS’ EQUITY</t>
  </si>
  <si>
    <t>TOTAL LIABILITIES, REDEEMABLE PREFERRED STOCK AND STOCKHOLDERS’ EQUITY</t>
  </si>
  <si>
    <t>UNAUDITED CONDENSED CONSOLIDATED BALANCE SHEETS (Parenthetical) - $ / shares</t>
  </si>
  <si>
    <t>Common stock, par value</t>
  </si>
  <si>
    <t>Common stock, shares authorized</t>
  </si>
  <si>
    <t>Common stock, shares issued</t>
  </si>
  <si>
    <t>Common stock, shares outstanding</t>
  </si>
  <si>
    <t>Treasury Stock, shares</t>
  </si>
  <si>
    <t>Series B Preferred Stock</t>
  </si>
  <si>
    <t>Preferred stock, liquidation preference per share</t>
  </si>
  <si>
    <t>Preferred stock, shares designated</t>
  </si>
  <si>
    <t>Preferred stock, issued</t>
  </si>
  <si>
    <t>Preferred stock, outstanding</t>
  </si>
  <si>
    <t>Series A Junior Participating Preferred Stock</t>
  </si>
  <si>
    <t>Preferred stock, shares authorized</t>
  </si>
  <si>
    <t>Preferred stock, par value</t>
  </si>
  <si>
    <t>UNAUDITED CONDENSED CONSOLIDATED STATEMENTS OF OPERATIONS - USD ($) $ in Millions</t>
  </si>
  <si>
    <t>Mar. 31, 2015</t>
  </si>
  <si>
    <t>Income Statement [Abstract]</t>
  </si>
  <si>
    <t>Revenues</t>
  </si>
  <si>
    <t>Cost of sales</t>
  </si>
  <si>
    <t>Gross profit</t>
  </si>
  <si>
    <t>Selling, general and administrative expenses</t>
  </si>
  <si>
    <t>Losses (gains) on derivative financial instruments</t>
  </si>
  <si>
    <t>Amortization of intangibles</t>
  </si>
  <si>
    <t>Other operating expense, net</t>
  </si>
  <si>
    <t>Operating loss</t>
  </si>
  <si>
    <t>Nonoperating expense (income):</t>
  </si>
  <si>
    <t>Interest expense, net</t>
  </si>
  <si>
    <t>Change in fair value of common stock warrant liability</t>
  </si>
  <si>
    <t>Acquisition-related costs and expenses</t>
  </si>
  <si>
    <t>Foreign exchange gains on intercompany loans</t>
  </si>
  <si>
    <t>Other, net</t>
  </si>
  <si>
    <t>Total nonoperating expense</t>
  </si>
  <si>
    <t>Loss from continuing operations before income taxes</t>
  </si>
  <si>
    <t>Income tax expense (benefit)</t>
  </si>
  <si>
    <t>Loss from continuing operations</t>
  </si>
  <si>
    <t>Earnings (loss) from discontinued operations, net of income taxes</t>
  </si>
  <si>
    <t>Net earnings (loss)</t>
  </si>
  <si>
    <t>Earnings (loss) from continuing operations attributable to noncontrolling interest</t>
  </si>
  <si>
    <t>Net earnings (loss) attributable to Real Industry, Inc.</t>
  </si>
  <si>
    <t>EARNINGS (LOSS) PER SHARE</t>
  </si>
  <si>
    <t>Dividends and accretion on Redeemable Preferred Stock</t>
  </si>
  <si>
    <t>Net earnings (loss) available to common stockholders</t>
  </si>
  <si>
    <t>Basic and diluted earnings (loss) per share:</t>
  </si>
  <si>
    <t>Continuing operations</t>
  </si>
  <si>
    <t>Discontinued operations</t>
  </si>
  <si>
    <t>Basic and diluted earnings (loss) per share</t>
  </si>
  <si>
    <t>UNAUDITED CONDENSED CONSOLIDATED STATEMENTS OF COMPREHENSIVE INCOME (LOSS) - USD ($) $ in Millions</t>
  </si>
  <si>
    <t>Statement Of Income And Comprehensive Income [Abstract]</t>
  </si>
  <si>
    <t>Other comprehensive income (loss):</t>
  </si>
  <si>
    <t>Currency translation adjustments</t>
  </si>
  <si>
    <t>Amortization of net actuarial gains, net of tax</t>
  </si>
  <si>
    <t>Comprehensive income (loss)</t>
  </si>
  <si>
    <t>Comprehensive income (loss) attributable to noncontrolling interest</t>
  </si>
  <si>
    <t>Comprehensive income (loss) attributable to Real Industry, Inc.</t>
  </si>
  <si>
    <t>UNAUDITED CONDENSED CONSOLIDATED STATEMENTS OF CASH FLOWS - USD ($) $ in Millions</t>
  </si>
  <si>
    <t>12 Months Ended</t>
  </si>
  <si>
    <t>Cash flows from operating activities:</t>
  </si>
  <si>
    <t>Adjustments to reconcile net earnings (loss) to net cash provided by (used in) operating activities:</t>
  </si>
  <si>
    <t>Loss (earnings) from discontinued operations, net of income taxes</t>
  </si>
  <si>
    <t>Depreciation and amortization</t>
  </si>
  <si>
    <t>Share-based compensation expense included in Corporate and Other</t>
  </si>
  <si>
    <t>Amortization of debt issuance costs</t>
  </si>
  <si>
    <t>Unrealized losses (gains) on derivative financial instruments</t>
  </si>
  <si>
    <t>Amortization of purchase accounting adjustments</t>
  </si>
  <si>
    <t>Other</t>
  </si>
  <si>
    <t>Changes in operating assets and liabilities</t>
  </si>
  <si>
    <t>Net cash used in operating activities of discontinued operations</t>
  </si>
  <si>
    <t>Net cash provided by (used in) operating activities</t>
  </si>
  <si>
    <t>Cash flows from investing activities:</t>
  </si>
  <si>
    <t>Acquisition of business, net of cash</t>
  </si>
  <si>
    <t>Proceeds from sale of NABCO</t>
  </si>
  <si>
    <t>Purchases of property and equipment</t>
  </si>
  <si>
    <t>Net cash used in investing activities</t>
  </si>
  <si>
    <t>Cash flows from financing activities:</t>
  </si>
  <si>
    <t>Payment of NABCO outstanding debt</t>
  </si>
  <si>
    <t>Proceeds from Asset-Based Facility, net of issuance costs</t>
  </si>
  <si>
    <t>Repayments on capital leases and the Asset-Based Facility</t>
  </si>
  <si>
    <t>Proceeds from issuance of Senior Secured Notes, net of debt issuance costs</t>
  </si>
  <si>
    <t>Proceeds from exercise of common stock options and Warrants</t>
  </si>
  <si>
    <t>Proceeds from issuance of common stock, net of issuance costs</t>
  </si>
  <si>
    <t>Net cash provided by financing activities</t>
  </si>
  <si>
    <t>Effect of exchange rate changes on cash and cash equivalents</t>
  </si>
  <si>
    <t>Increase (decrease) in cash and cash equivalents</t>
  </si>
  <si>
    <t>Cash and cash equivalents, beginning of period</t>
  </si>
  <si>
    <t>Cash and cash equivalents, end of period</t>
  </si>
  <si>
    <t>Cash and cash equivalents, end of period—continuing operations</t>
  </si>
  <si>
    <t>Cash and cash equivalents, end of period—discontinued operations</t>
  </si>
  <si>
    <t>Business and Operations</t>
  </si>
  <si>
    <t>Organization Consolidation And Presentation Of Financial Statements [Abstract]</t>
  </si>
  <si>
    <t>NOTE 1—BUSINESS AND OPERATIONS Real Industry, Inc. (“Real Industry,” the “Company,” “we,” “us” or “our”), formerly known as Signature Group Holding, Inc., is a Delaware holding company that operates through its operating subsidiaries. Management expects to grow the Company through acquisitions, as well as through organic efforts within existing operations described below. Our current business strategy seeks to leverage our public company status, considerable United States (“U.S.”) federal net operating tax loss carryforwards (“NOLs”) and the experience of our executive management team to acquire operating businesses at prices and on terms that are aligned with our growth plans. During the first quarter of 2015, the Company underwent a considerable transformation. On January 9, 2015, we completed the sale of North American Breaker Co., LLC (“NABCO”), previously our primary operating business. On February 27, 2015, we acquired the global recycling and specification alloys business (the “Real Alloy Business”) of Aleris Corporation (“Aleris”) (the “Real Alloy Acquisition”). The Real Alloy Business, operating under Real Alloy Intermediate Holding, LLC (“Real Alloy Parent”) through its wholly owned subsidiary Real Alloy Holding, Inc. (“Real Alloy”), is a global leader in third-party aluminum recycling, which includes the processing of scrap aluminum and by-products, and the manufacturing of wrought, cast and specification or foundry alloys. Real Alloy offers a broad range of products and services to wrought alloy processors, automotive original equipment manufacturers, and foundries and casters. Real Alloy’s customers include companies that participate in or sell to the automotive, Other significant milestones achieved in 2015 included: on April 21, 2015, our common stock began trading on the Nasdaq Stock Market (“NASDAQ”) under the symbol “RELY” as part of the NASDAQ Global Select Market; on May 28, 2015, our stockholders approved an amendment to our charter to change our name to Real Industry, Inc.; and in June 2015, Real Industry became a member of the Russell Global ® ® ® As a result of the transformative nature of the acquisition and divestiture activities described above, our operations in the first quarter of 2015, which included the results of operations of Real Alloy for 33 days, are not comparable to the first quarter of 2016, in which Real Alloy is reporting results for the full quarter in this Quarterly Report on Form 10-Q (the “Report”). See Note 11— Segment Information The assets and liabilities and results of operations of NABCO, prior to its divestiture, are included in discontinued operations for all periods presented as a result of its sale in the first quarter of 2015. Discontinued operations also includes certain assets and liabilities related to the former businesses of our subsidiary SGGH, LLC (“SGGH”), then known as Fremont General Corporation (“Fremont”) and its primary operating subsidiary, Fremont Investment &amp; Loan (“FIL”). See Note 12— Discontinued Operations</t>
  </si>
  <si>
    <t>Financial Statement Presentation and Recent Accounting Updates</t>
  </si>
  <si>
    <t xml:space="preserve">NOTE 2—FINANCIAL STATEMENT PRESENTATION AND RECENT ACCOUNTING UPDATES The accompanying unaudited condensed consolidated financial statements comprise the accounts of Real Industry and its wholly owned and majority-owned subsidiaries, and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djustments considered necessary for a fair presentation, have been included. The Company evaluates subsequent events through the date of filing with the Securities and Exchange Commission (“SEC”). Operating results for the three months ended March 31, 2016 may not necessarily be indicative of the results that may be expected for the full year ending December 31, 2016. These interim period unaudited condensed consolidated financial statements should be read in conjunction with the Company’s audited consolidated financial statements as of and for the year ended December 31, 2015, which are included in the Company’s Annual Report on Form 10-K, as filed with the SEC on March 14, 2016 (the “Annual Report”). During the quarter, the Company identified an error in the depreciation expense reported in the December 31, 2015 consolidated financial statements, which resulted in the overstatement of property, plant and equipment, net, by $3.8 million, overstated deferred tax liability by $1.1 million and overstated net earnings by $2.7 million. The error occurred in the quarter ended December 31, 2015, and was corrected during the first quarter of 2016 in order to properly report the balance of property, plant and equipment, net and total equity as of March 31, 2016. As a result of the correction, cost of sales; gross profit; selling, general and administrative (“SG&amp;A”) expenses; operating loss; loss from continuing operations and net loss are each impacted by the correction, with $3.7 million of the adjustment classified in cost of sales and $0.1 million in SG&amp;A expenses during the three months ended March 31, 2016. Management has concluded that the error reflected in the December 31, 2015 consolidated financial statements was not material and that the error correction in the first quarter is expected not to be material to the full year results of operations in 2016. Recent accounting updates In May 2014, the Financial Accounting Standards Board (“FASB”) issued Accounting Standards Update (“ASU”) 2014-09, Revenue from Contracts with Customers (Topic 606) In April 2016, the FASB issued ASU 2016-10, Revenue from Contracts with Customers (Topic 606): Identifying Performance Obligations and Licensing In February 2016, the FASB issued ASU 2016-02, Leases (Topic 842) In March 2016, the FASB issued ASU 2016-06, Derivatives and Hedging (Topic 815) In March 2016, the FASB issued ASU 2016-09, Compensation—Stock Compensation (Topic 718): Improvements to Employee Share-Based Payment Accounting </t>
  </si>
  <si>
    <t>Inventory Disclosure [Abstract]</t>
  </si>
  <si>
    <t>NOTE 3—INVENTORIES The following table presents the components of inventories as of March 31, 2016 and December 31, 2015:
March 31,
December 31,
(In millions)
2016
2015
Real Alloy:
Finished goods
$
30.6
$
32.2
Raw materials and work in process
63.3
68.1
Total Real Alloy inventories
93.9
100.3
Cosmedicine - finished goods
1.0
0.9
Total inventories
$
94.9
$
101.2</t>
  </si>
  <si>
    <t>Debt and Redeemable Preferred Stock</t>
  </si>
  <si>
    <t>Debt Disclosure [Abstract]</t>
  </si>
  <si>
    <t>Debt, Other Financing Arrangements and Redeemable Preferred Stock</t>
  </si>
  <si>
    <t>NOTE 4—DEBT AND REDEEMABLE PREFERRED STOCK The following table presents the Company’s long-term debt as of March 31, 2016 and December 31, 2015:
March 31,
December 31,
(In millions)
2016
2015
Senior Secured Notes:
Principal amount outstanding
$
305.0
$
305.0
Unamortized original issue discount and issuance costs
(13.3
)
(14.3
)
Senior Secured Notes, net
291.7
290.7
Asset-Based Facility:
Principal amount outstanding
34.5
22.0
Unamortized debt issuance costs
(2.1
)
(2.4
)
Asset-Based Facility, net
32.4
19.6
Capital leases
4.6
4.1
Current portion of long-term debt
(2.4
)
(2.3
)
Total long-term debt, net
$
326.3
$
312.1
Long-term debt Senior Secured Notes The Senior Secured Notes mature on January 15, 2019 and interest is payable on January 15 and July 15 of each year through the date of maturity. For the three months ended March 31, 2016 and 2015, interest expense associated with the Senior Secured Notes was $8.6 million and $7.9 million, respectively, including $1.0 million and $1.1 million of noncash expense related to the amortization of the original issue discount and debt issuance costs, respectively. As of March 31, 2016, the borrowers were in compliance with all applicable covenants under the Indenture of the Senior Secured Notes. Asset-Based Facility For the three months ended March 31, 2016 and 2015, interest expense associated with the Asset-Based Facility was $0.4 million and $0.1 million, respectively, including $0.2 million and zero related to the amortization of debt issuance costs, respectively. As of March 31, 2016, the borrowers were in compliance with all applicable covenants under the Asset-Based Facility. Capital Leases In the normal course of operations, Real Alloy enters into capital leases to finance office and other equipment for its operations. As of March 31, 2016, $2.4 million of the $4.6 million in capital lease obligations are due within the next twelve months. Redeemable Preferred Stock The Redeemable Preferred Stock was issued to Aleris on February 27, 2015 as a portion of the purchase price for the Real Alloy Acquisition and has a liquidation preference of $27.0 million, as of March 31, 2016. The Redeemable Preferred Stock pays quarterly dividends at a rate of 7% for the first eighteen months after the date of issuance, 8% for the next twelve months, and 9% thereafter. Dividends may be paid in kind for the first two years, and thereafter will be paid in cash. All accrued and accumulated dividends on the Redeemable Preferred Stock will be prior and in preference to any dividend on any of the Company’s common stock or other junior securities. The Company may generally redeem the shares of Redeemable Preferred Stock at any time at the liquidation preference, and the holders may require the Company to redeem their shares of Redeemable Preferred Stock at the liquidation preference upon a change of control as defined in the Indenture of the Senior Secured Notes (or any debt facility that replaces or redeems the Senior Secured Notes) to the extent that the change of control does not provide for such redemption at the liquidation preference. A holder of Redeemable Preferred Stock may require the Company to redeem all, but not less than all, of such holder’s Redeemable Preferred Stock sixty-six months after the issuance date. In addition, the Company shall redeem shares of Redeemable Preferred Stock to the extent Aleris is required to indemnify the Company under the Real Alloy Purchase Agreement for the Real Alloy Acquisition. The Redeemable Preferred Stock is not transferrable (other than to another subsidiary of Aleris) for eighteen months following issuance (or such longer period in connection with any ongoing indemnity claims under the Real Alloy Purchase Agreement). The carrying value of Redeemable Preferred Stock is based on the estimated fair value of the instrument as of the issuance date plus dividends paid in-kind and accretion. The difference between the liquidation preference and the estimated fair value as of the issuance date is being accreted over the period preceding the holder’s right to redeem the instrument, or sixty-six months. The following table presents the activity related to the carrying value of Redeemable Preferred Stock during the three months ended March 31, 2016:
(In millions)
Balance, December 31, 2015
$
21.9
Dividends and accretion
0.7
Balance, March 31, 2016
$
22.6</t>
  </si>
  <si>
    <t>Stockholders Equity and Noncontrolling Interest</t>
  </si>
  <si>
    <t>Stockholders Equity Note [Abstract]</t>
  </si>
  <si>
    <t>NOTE 5—STOCKHOLDERS ’ The following table summarizes the activity within stockholders’ equity attributable to Real Industry and noncontrolling interest for the three months ended March 31, 2016:
(In millions)
Equity Attributable to Real Industry, Inc.
Noncontrolling Interest
Total Equity
Balance, beginning of period
$
141.6
$
0.8
$
142.4
Net earnings (loss)
(10.1
)
0.1
(10.0
)
Dividends and accretion on Redeemable Preferred Stock
(0.7
)
—
(0.7
)
Share-based compensation expense
0.5
—
0.5
Change in accumulated other comprehensive income (loss)
2.6
—
2.6
Balance, end of period
$
133.9
$
0.9
$
134.8
The following table reflects changes in the number of outstanding shares of common stock during the three months ended March 31, 2016:
Shares of Common Stock Outstanding
Balance, beginning of the period
28,891,766
Restricted common stock awards granted
354,104
Balance, end of the period
29,245,870</t>
  </si>
  <si>
    <t>Accumulated Other Comprehensive Income (Loss)</t>
  </si>
  <si>
    <t>Comprehensive Income Net Of Tax [Abstract]</t>
  </si>
  <si>
    <t>NOTE 6—ACCUMULATED OTHER COMPREHENSIVE INCOME (LOSS) The following table summarizes the activity within accumulated other comprehensive income (loss) for the three months ended March 31, 2016:
(In millions)
Currency Translation Adjustments
Pension Benefit Adjustments
Accumulated Other Comprehensive Income (Loss)
Balance, beginning of period
$
(6.0
)
$
5.0
$
(1.0
)
Current period currency translation adjustments
2.5
0.2
2.7
Amortization of net actuarial gains, net of tax
—
(0.1
)
(0.1
)
Balance, end of period
$
(3.5
)
$
5.1
$
1.6
Included in current period currency translation adjustments are $0.5 million of currency translation adjustment gains associated with intercompany loans considered long-term in nature. See Note 8— Employee Benefit Plans</t>
  </si>
  <si>
    <t>Income Taxes</t>
  </si>
  <si>
    <t>Income Tax Disclosure [Abstract]</t>
  </si>
  <si>
    <t>NOTE 7—INCOME TAXES At the end of each reporting period, Real Industry As of December 31, 2015, the Company has estimated U.S. NOLs of $871.8 million and non-U.S. NOLs of $27.6 million. The U.S. NOLs have a 20-year life and begin to expire after the 2027 tax year. Additionally, the Company has state net operating loss tax carryforwards in amounts that are comparable to the U.S. NOLs. Real Industry has valuation allowances recorded to reduce certain deferred tax assets to amounts that are more likely than not to be realized. The valuation allowances relate to the inability to realize our deferred tax assets associated with U.S. NOLs and certain other foreign jurisdictions. intends to maintain its valuation allowances until sufficient positive evidence exists to support their reversal. The Company and its subsidiaries file income tax returns in the U.S. federal jurisdiction, various state and local jurisdictions, as well as foreign jurisdictions located in Canada, Mexico, Germany, Norway, and the United Kingdom. With few exceptions, the 2010 through 2015 tax years remain open to examination.</t>
  </si>
  <si>
    <t>Employee Benefit Plans</t>
  </si>
  <si>
    <t>Defined Benefit Plan Net Periodic Benefit Cost [Abstract]</t>
  </si>
  <si>
    <t>NOTE 8—EMPLOYEE BENEFIT PLANS The following table presents the components of net periodic benefit expense under the German defined benefit pension plans for the three months ended March 31, 2016 and 2015:
Three Months Ended March 31,
(In millions)
2016
2015
Service cost
$
0.2
$
0.1
Interest cost
0.2
0.1
Amortization of net actuarial gains
(0.1
)
—
Net periodic benefit expense
$
0.3
$
0.2</t>
  </si>
  <si>
    <t>Earnings (Loss) Per Share</t>
  </si>
  <si>
    <t>Earnings Per Share [Abstract]</t>
  </si>
  <si>
    <t>NOTE 9—EARNINGS (LOSS) PER SHARE The Company computes earnings (loss) per share using the two-class method, as unvested restricted common stock and unvested performance shares contain non-forfeitable rights to dividends and meet the criteria of participating securities. Under the two-class method, earnings are allocated between common stock and participating securities. The presentation of basic and diluted earnings per share is required only for each class of common stock and not for participating securities. As such, the Company presents basic and diluted earnings per share for its one class of common stock. The two-class method includes an earnings allocation formula that determines earnings per share for each class of common stock according to dividends declared and undistributed earnings for the period. The Company’s reported net earnings are reduced by the amount allocated to participating securities to arrive at the earnings allocated to common stockholders for purposes of calculating earnings per share. Basic earnings per share is computed by dividing net earnings attributable to Real Industry, Inc., less dividends and accretion on Redeemable Preferred Stock, by the weighted average number of common shares outstanding for the reporting period. Diluted earnings per share reflects the potential dilution that could occur if securities or other contracts to issue common stock were exercised or converted into common stock. For the calculation of diluted earnings per share, the basic weighted average number of common shares outstanding is increased by the dilutive effect of unvested restricted common stock awards, common stock options, unvested performance shares and the Warrants, determined using the treasury stock method. The following table sets forth the computation of basic and diluted earnings (loss) per share for the three months ended March 31, 2016 and 2015:
Three Months Ended March 31,
(In millions, except share and per share amounts)
2016
2015
Loss from continuing operations
$
(10.0
)
$
(17.5
)
Earnings (loss) from discontinued operations, net of income taxes
—
24.3
Net earnings (loss)
(10.0
)
6.8
Earnings (loss) from continuing operations attributable to noncontrolling interest
0.1
0.1
Net earnings (loss) attributable to Real Industry, Inc.
(10.1
)
6.7
Dividends and accretion on Redeemable Preferred Stock
(0.7
)
(0.2
)
Numerator for basic and diluted earnings (loss) per share— Net earnings (loss) available to common stockholders
$
(10.8
)
$
6.5
Denominator for basic and diluted earnings (loss) per share— Weighted average shares outstanding
28,703,587
21,714,016
Basic and diluted earnings (loss) per share:
Continuing operations
$
(0.38
)
$
(0.82
)
Discontinued operations
—
1.12
Basic and diluted earnings (loss) per share
$
(0.38
)
$
0.30
Unvested restricted common stock, common stock options, unvested performance shares and the Warrants are antidilutive and excluded from the computation of diluted earnings per share if the assumed proceeds upon exercise or vesting are greater than the cost to reacquire the same number of shares at the average market price during the period. For the three months ended March 31, 2016 and 2015, the impact of all outstanding unvested shares of restricted common stock, common stock options, unvested performance shares and the Warrants are excluded from diluted earnings (loss) per share as their impact would be antidilutive. The following tables provide details on the average market price of Real Industry common stock; the outstanding shares of unvested restricted common stock, common stock options, unvested performance shares and Warrants that were potentially dilutive; and summary information about the potentially dilutive common stock equivalents for each of the periods presented:
Three Months Ended March 31,
2016
2015
Average market price of Real Industry common stock
$
6.86
$
7.22
March 31,
2016
2015
Potentially dilutive common stock equivalents:
Unvested restricted common stock
491,286
275,852
Common stock options
775,650
865,650
Unvested performance shares
381,823
—
Warrants
1,468,333
1,500,000
Total potentially dilutive common stock equivalents
3,117,092
2,641,502
Three Months Ended March 31,
(In millions, except exercise prices)
2016
2015
Average unamortized share-based compensation expense:
Unvested restricted common stock awards
$
2.2
$
0.9
Unvested performance share awards
1.8
—
Range of exercise prices on common stock options
$3.00 - $10.00
$3.00 - $10.00
Weighted average exercise price of the Warrants
$
5.64
$
5.98</t>
  </si>
  <si>
    <t>Derivative and Other Financial Instruments and Fair Value Measurements</t>
  </si>
  <si>
    <t>Derivative Instruments And Hedging Activities Disclosure [Abstract]</t>
  </si>
  <si>
    <t>NOTE 10—DERIVATIVE AND OTHER FINANCIAL INSTRUMENTS AND FAIR VALUE MEASUREMENTS Derivatives Real Alloy may use forward contracts and options, as well as contractual price escalators, to reduce the risks associated with its metal, natural gas, and certain currency exposures. Generally, Real Alloy enters into master netting arrangements with its counterparties and offsets net derivative positions with the same counterparties against amounts recognized for the right to reclaim cash collateral or the obligation to return cash collateral under those arrangements in our condensed consolidated balance sheets. For classification purposes, Real Alloy records the net fair value of each type of derivative position expected to settle in less than one year (by counterparty) as a net current asset or liability and each type of long-term position as a net long-term asset or liability. Metal hedging Primarily in our RAEU segment, London Metal Exchange (“LME”) future swaps or forward contracts are sold as metal is purchased to fill fixed-priced customer sales orders. As sales orders are priced, LME future or forward contracts may be purchased, which generally settle within six months. Real Alloy may also buy put option contracts for managing metal price exposures. Option contracts require the payment of a premium, which is recorded as a realized loss upon settlement or expiration of the option contract. Upon settlement of the put option contracts, Real Alloy receives cash and recognizes a related gain if the LME closing price is less than the strike price of the put option. If the put option strike price is less than the LME closing price, no amount is paid and the option expires. As of March 31, 2016, Real Alloy had 27.1 thousand metric tons of metal buy and sell derivative contracts. Natural gas hedging To manage the price exposure for natural gas purchases, Real Alloy may fix the future price of a portion of its natural gas requirements by entering into financial hedge agreements. Under these swap agreements, payments are made or received based on the differential between the monthly closing price on the New York Mercantile Exchange (“NYMEX”) and the contractual hedge price. Natural gas cost can also be managed through the use of cost escalators included in some long-term supply contracts with customers, which limits exposure to natural gas price risk. As of March 31, 2016, Real Alloy had 1.3 trillion British thermal unit forward buy contracts. Currency exchange hedging From time to time, Real Alloy may enter into currency forwards, futures, call options and similar derivative financial instruments to limit its exposure to fluctuations in currency exchange rates. As of March 31, 2016, no currency derivative contracts were outstanding. Credit risk Real Alloy is exposed to losses in the event of nonperformance by the counterparties to the derivative financial instruments discussed above; however, management does not anticipate any nonperformance by the counterparties. The counterparties are evaluated for creditworthiness and risk assessment prior to initiating trading activities with the brokers and periodically throughout each year while actively trading. As of March 31, 2016, no cash collateral was posted or held. The table below presents gross amounts of recognized assets and liabilities, the amounts offset in the unaudited unaudited
Fair Value of Derivatives
Fair Value of Derivatives
as of March 31, 2016
as of December 31, 2015
(In millions)
Asset
Liability
Asset
Liability
Metal
$
—
$
(0.5
)
$
0.2
$
(0.3
)
Natural gas
—
(0.6
)
—
(0.6
)
Total
—
(1.1
)
0.2
(0.9
)
Effect of counterparty netting arrangements
—
—
(0.2
)
0.2
Net derivatives as classified in the consolidated balance sheets
$
—
$
(1.1
)
$
—
$
(0.7
) The following table presents details of the fair value of Real Alloy’s derivative financial instruments as of March 31, 2016 and December 31, 2015, as recorded in the unaudited
March 31,
December 31,
(In millions)
Balance Sheet Location
2016
2015
Metal
Accrued liabilities
$
0.5
$
0.1
Natural Gas
Accrued liabilities
0.6
0.6
Common stock warrant liability On June 11, 2010, warrants to purchase an aggregate of 1.5 million shares of Real Industry’s common stock were issued (the “Warrants”). The aggregate purchase price for the Warrants was $0.3 million, due in equal installments as the Warrants vested, 20% upon issuance and, thereafter, 20% annually on the anniversary of the issuance date and, as of June 30, 2015, the Warrants are 100% vested. The Warrants expire in June 2020 and had an original exercise price of $10.30 per share. The Warrants were issued without registration in reliance on the exemption set forth in Section 4(a)(2) of the Securities Act of 1933, as amended. The Warrants include customary terms that provide for certain adjustments of the exercise price and the number of shares of common stock to be issued upon the exercise of the Warrants in the event of stock splits, stock dividends, pro rata distributions and certain other fundamental transactions. Additionally, the Warrants are subject to pricing protection provisions. During the term of the Warrants, the pricing protection provisions provide that certain issuances of new shares of common stock at prices below the current exercise price of the Warrants automatically reduce the exercise price of the Warrants to the lowest per share purchase price of common stock issued. In February 2015, the Company issued shares of common stock in the Rights Offering at $5.64 per share, thereby reducing the exercise price of the Warrants to $5.64 per share as of March 31, 2016, at which time there were 1,468,333 Warrants outstanding. The common stock warrant liability is a derivative liability related to the anti-dilution and pricing protection provisions of the Warrants. The fair value of the common stock warrant liability is based on a Monte Carlo simulation that utilizes various assumptions, including estimated volatility of 50.8% and an expected term of 4.2 years as of March 31, 2016, and 49.9% volatility and an expected term of 4.4 years as of December 31, 2015, along with a 60% equity raise probability assumption, and a 15% equity raise price discount assumption in the periods following the measurement date. Significant decreases in the expected term or the equity raise probability and related assumptions would result in a decrease in the estimated fair value of the common stock warrant liability, while significant increases in the expected term or the equity raise probability and related assumptions would result in an increase in the estimated fair value of the common stock warrant liability. However, the most significant input in determining the fair value of the common stock warrant liability is the price of our common stock on the measurement date. A 10% increase or decrease in any or all of the unobservable inputs would not have a material impact on the estimated fair value of the common stock warrant liability. The following table presents changes in the fair value of the common stock warrant liability during the three months ended March 31, 2016 and 2015:
Three Months Ended March 31,
(In millions)
2016
2015
Balance, beginning of period
$
6.9
$
5.6
Change in fair value of common stock warrant liability
0.6
(0.7
)
Balance, end of period
$
7.5
$
4.9
Fair values Derivative contracts are recorded at fair value using quoted market prices and significant other observable inputs. Fair value is defined as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Unadjusted quoted prices in active markets that are accessible at the measurement date for identical, unrestricted assets or liabilities. Level 2—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Inputs that are both significant to the fair value measurement and unobservable. We endeavor to utilize the best available information in measuring fair value. Where appropriate, valuations are adjusted for various factors such as liquidity, bid/offer spreads, and credit considerations. Such adjustments are generally based on available market evidence and unobservable inputs. Financial assets and liabilities are classified in their entirety based on the lowest level of input that is significant to the fair value measurement. The following tables set forth financial assets and liabilities and their level in the fair value hierarchy that are accounted for at fair value on a recurring basis as of March 31, 2016 and December 31, 2015:
Estimated Fair Value
Fair Value
March 31,
December 31,
(In millions)
Hierarchy
2016
2015
Derivative assets
Level 2
$
—
$
0.2
Derivative liabilities
Level 2
(1.1
)
(0.9
)
Net derivative liabilities
$
(1.1
)
$
(0.7
)
Common stock warrant liability
Level 3
$
(7.5
)
$
(6.9
) Both realized and unrealized gains and losses on derivative financial instruments are included within losses on derivative financial instruments in the unaudited
Three Months Ended March 31,
(In millions)
2016
2015
Metal
$
0.2
$
(0.1
)
Natural gas
0.6
—
Total
$
0.8
$
(0.1
) Other Financial Instruments The following tables present the carrying values and estimated fair values of other financial instruments as of March 31, 2016 and December 31, 2015:
March 31, 2016
(In millions)
Fair Value Hierarchy
Carrying Amount
Estimated Fair Value
Assets
Cash and cash equivalents
Level 1
$
37.0
$
37.0
Financing receivable
Level 2
35.3
35.3
Loans receivable, net (other noncurrent assets)
Level 3
1.1
1.1
Liabilities
Long-term debt:
Senior Secured Notes
Level 1
$
291.7
$
305.8
Asset-Based Facility
Level 2
32.4
34.5
Redeemable Preferred Stock
Level 3
$
22.6
$
18.7
December 31, 2015
(In millions)
Fair Value Hierarchy
Carrying Amount
Estimated Fair Value
Assets
Cash and cash equivalents
Level 1
$
35.7
$
35.7
Financing receivable
Level 2
32.7
32.7
Restricted cash held in escrow (other current assets)
Level 1
3.9
3.9
Loans receivable, net (other noncurrent assets)
Level 3
1.1
1.1
Liabilities
Long-term debt:
Senior Secured Notes
Level 1
$
290.7
$
310.9
Asset-Based Facility
Level 2
19.6
22.0
Redeemable Preferred Stock
Level 3
$
21.9
$
18.7
The Company used the following methods and assumptions to estimate the fair value of each financial instrument as of March 31, 2016 and December 31, 2015: Cash and cash equivalents and restricted cash held in escrow Cash and cash equivalents and restricted cash held in escrow are recorded at historical cost. The carrying value is a reasonable estimate of fair value as these instruments have short-term maturities and market interest rates. Financing receivable Financing receivable represents the net amount due from the sale and transfer of trade accounts receivable under a €50 million factoring facility (the “Factoring Facility”). The Factoring Facility provides for the transfer and sale of eligible receivables to a counterparty, the settlement of which generally occurs within thirty days of transfer, which are accounted for as true sales, and are included in operating cash flows. During the three months ended March 31, 2016, $89.9 million of receivables were transferred on a nonrecourse basis and proceeds of $88.4 million were received. Administrative fees and expenses associated with the Factoring Facility in the three months ended March 31, 2016 were $0.2 million. The transferred receivables are isolated from Real Alloy’s accounts. Real Alloy maintains continuing involvement with the transferred receivables through limited servicing obligations, primarily related to recordkeeping. Real Alloy retains no rights to the transferred receivables, or associated collateral, and does not collect a servicing fee. Following transfer, Real Alloy has no further rights to any cash flows or other assets to any party related to the transfer. The carrying value is a reasonable estimate of fair value as the financing receivable is generally outstanding for no more than thirty days and the counterparty is a large creditworthy financial institution. Loans receivable, net Loans receivable, net, consists of commercial real estate loans. The estimated fair value considers the collateral coverage of assets securing the loans and estimated credit losses, as well as variable interest rates, which approximate market interest rates. Long-term debt – Senior Secured Notes The estimated fair value of the Senior Secured Notes is based on observable market prices. Long-term debt – Asset-Based Facility The estimated fair value of the Asset-Based Facility is based on market characteristics, including interest rates and maturity dates generally consistent with market terms. Redeemable Preferred Stock The estimated fair value of Redeemable Preferred Stock is determined based on a discounted cash flow analysis using the Hull &amp; White model, with a remaining term of fifty-three months, assuming either the holder will put or the issuer will call at the redemption date. The cash dividend yield and the Redeemable Preferred Stock, including the payment-in-kind Redeemable Preferred Stock, were discounted at the spot rate plus a 19.5% credit spread adjustment to a zero coupon yield curve, based on similar market instruments.</t>
  </si>
  <si>
    <t>Segment Information</t>
  </si>
  <si>
    <t>Segment Reporting [Abstract]</t>
  </si>
  <si>
    <t>NOTE 11—SEGMENT INFORMATION Segment information is prepared on the same basis that our chief operating decision-maker (“CODM”), who is our chief executive officer, manages the segments, evaluates financial results, and makes key operating decisions, and for which discrete financial information is available. As of March 31, 2016, the Company had two reportable segments: Real Alloy North America (“RANA”) and Real Alloy Europe (“RAEU”). Measurement of segment income or loss and segment assets and liabilities Our measure of profitability for our reportable segments is earnings before interest, taxes, depreciation and amortization and excludes certain other items (“Adjusted EBITDA”). Certain of the Company’s assets and liabilities have not been allocated to our reportable segments, including corporate cash, the common stock warrant liability, deferred income taxes, and long-term debt, none of which our CODM uses to evaluate the performance of our reportable segments. Additionally, certain of the Company’s corporate administrative expenses are not allocated to the reportable segments. Reportable segment information The following tables show segment revenues from external customers (there were no intersegment revenues) and Adjusted EBITDA for the three months ended March 31, 2016 and 2015 and reconciliations of Adjusted EBITDA to operating loss for each period presented. The two periods are not comparable as the results for 2015 include the results of operations for the period from the Real Alloy acquisition date to March 31, 2015, or approximately one month.
Three Months Ended March 31, 2016
(In millions)
RANA
RAEU
Total
Revenues
$
200.8
$
108.6
$
309.4
Adjusted EBITDA
$
13.2
$
5.1
$
18.3
Three Months Ended March 31, 2015
(In millions)
RANA
RAEU
Total
Revenues
$
86.4
$
51.4
$
137.8
Adjusted EBITDA
$
5.2
$
2.7
$
7.9
Three Months Ended March 31,
(In millions)
2016
2015
Adjusted EBITDA
$
18.3
$
7.9
Unrealized gains (losses) on derivative financial instruments
(0.4
)
0.1
Depreciation and amortization
(14.7
)
(3.7
)
Amortization of purchase accounting adjustments
(0.6
)
(3.7
)
Corporate and Other:
Operating loss—excludes share-based compensation expense
(2.8
)
(2.8
)
Share-based compensation expense
(0.5
)
(0.3
)
Other
(1.4
)
(0.3
)
Operating loss
$
(2.1
)
$
(2.8
) The following tables present summarized balance sheet information for each of our reportable segments and reconciliations to consolidated assets and liabilities as of March 31, 2016 and December 31, 2015:
March 31, 2016
December 31, 2015
(In millions)
RANA
RAEU
RANA
RAEU
Segment Assets
Current assets:
Cash and cash equivalents
$
11.1
$
5.4
$
8.1
$
7.2
Trade accounts receivable, net
72.1
17.0
63.7
13.5
Financing receivable
—
35.3
—
32.7
Inventories
61.4
32.5
61.7
38.5
Prepaid expenses, supplies, and other current assets
14.8
7.2
12.5
6.8
Total current assets
159.4
97.4
146.0
98.7
Property, plant and equipment, net
196.4
99.8
199.3
102.2
Intangible assets, net
14.4
—
15.0
—
Goodwill
95.7
9.3
95.4
8.9
Other noncurrent assets
4.9
2.0
4.9
1.9
Total segment assets
$
470.8
$
208.5
$
460.6
$
211.7
Segment Liabilities
Current liabilities:
Trade payables
$
65.9
$
36.3
$
58.1
$
42.3
Accrued liabilities
24.6
15.6
34.3
14.6
Total current liabilities
90.5
51.9
92.4
56.9
Accrued pension benefits
—
39.7
—
38.0
Environmental liabilities
11.7
—
11.7
—
Other noncurrent liabilities
4.2
2.0
4.1
1.4
Total segment liabilities
$
106.4
$
93.6
$
108.2
$
96.3
March 31,
December 31,
(In millions)
2016
2015
Assets:
Real Alloy North America
$
470.8
$
460.6
Real Alloy Europe
208.5
211.7
Unallocated
24.4
28.6
Total consolidated assets
$
703.7
$
700.9
Liabilities:
Real Alloy North America
$
106.4
$
108.2
Real Alloy Europe
93.6
96.3
Unallocated
346.3
332.1
Total consolidated liabilities
$
546.3
$
536.6</t>
  </si>
  <si>
    <t>Discontinued Operations</t>
  </si>
  <si>
    <t>Discontinued Operations And Disposal Groups [Abstract]</t>
  </si>
  <si>
    <t>NOTE 12—DISCONTINUED OPERATIONS NABCO On January 9, 2015, we sold all of our interests in NABCO for $77.9 million, including a final working capital adjustment of $0.1 million, including $3.9 million of proceeds released from escrow in the first quarter of 2016. As a result of the sale, the gain on sale of NABCO, along with the assets, liabilities and results of operations of NABCO are included in discontinued operations for all periods presented. SGGH As of March 31, 2016, the largest liability within discontinued operations is a repurchase reserve that represents estimated losses from repurchase claims based on claimed breaches of certain representations and warranties provided by FIL to counterparties that purchased residential real estate loans, predominantly from 2002 through 2007. Management estimates the likely range of the loan repurchase liability based on a number of factors, including, but not limited to, the timing of such claims relative to the loan origination date, the quality of the documentation supporting such claims, the number and involvement of cross-defendants, if any, related to such claims, and a time and expense estimate if a claim were to result in litigation. The estimate is based on currently available information and was subject to known and unknown uncertainties using multiple assumptions requiring significant judgment. The Company did not settle or receive any repurchase claims during the three months ended March 31, 2016 or the year ended December 31, 2015. The repurchase reserve liability was $0.7 million as of March 31, 2016 and December 31, 2015. During the three months ended March 31, 2016 and 2015, the repurchase reserve was reduced by zero and $0.2 million, respectively. Earnings from discontinued operations, net of income taxes for the three months ended March 31, 2015 is primarily related to the $39.7 million pretax gain on sale of NABCO.</t>
  </si>
  <si>
    <t>Commitments and Contingencies</t>
  </si>
  <si>
    <t>Commitments And Contingencies Disclosure [Abstract]</t>
  </si>
  <si>
    <t>NOTE 13—COMMITMENTS AND CONTINGENCIES Environmental Matters Real Alloy’s operations are subject to environmental laws and regulations governing air emissions, wastewater discharges, the handling, disposal and remediation of hazardous substances and waste, and employee health and safety. These laws can impose joint and several liabilities for releases or threatened releases of hazardous substances upon statutorily defined parties, including us, regardless of fault or the lawfulness of the original activity or disposal. Given the changing nature of environmental legal requirements, we may be required, from time to time, to take environmental control measures at some of our facilities to meet future requirements. Real Alloy is under regulatory consent orders or directives to perform environmental remediation by agencies in two states. Real Alloy’s reserves for environmental remediation liabilities totaled $15.8 million and $16.0 as of March 31, 2016 and December 31, 2015, respectively. Of the total remediation liability, as of March 31, 2016 and December 31, 2015 $4.1 million and $4.3 million, respectively, are classified in accrued liabilities in the unaudited In addition to environmental liabilities, Real Alloy has asset retirement obligations associated with legal requirements related primarily to the normal operation of its landfills and the retirement of the related assets. Real Alloy’s total asset retirement obligations were $5.1 million and $5.0 as of March 31, 2016 and December 31, 2015, respectively, of which $0.9 million and $0.9 million are classified as accrued liabilities, respectively, and $4.2 million and $4.1 million as other noncurrent liabilities, respectively, which represents the most probable costs of remedial actions. Legal Proceedings Real Industry, Real Alloy and SGGH have been named as a defendant in or as a party to a number of legal actions or proceedings that arose in the ordinary course of business. In some of these actions and proceedings, claims for monetary damages are asserted. In view of the inherent difficulty of predicting the outcome of such legal actions and proceedings, management generally cannot predict what the eventual outcome of the pending matters will be, what the timing of the ultimate resolution of these matters will be, or what the eventual loss related to each pending matter may be, if any. In accordance with applicable accounting guidance, management establishes an accrued liability for litigation when those matters present loss contingencies that are both probable and reasonably estimable. In such cases, there may be an exposure to loss in excess of any amounts accrued. The estimated loss is based upon currently available information and is subject to significant judgment, a variety of assumptions, and known and unknown uncertainties. The matters underlying the estimated loss may change from time to time, and actual results may vary significantly from the current estimate. Therefore, an estimate of loss represents what management believes to be an estimate of loss only for certain matters meeting these criteria. It does not represent the Company’s maximum loss exposure. Based on management’s current understanding of these pending legal actions and proceedings, it does not believe that judgments or settlements arising from pending or threatened legal matters, individually or in the aggregate, would have a material adverse effect on the consolidated financial position, results of operations or cash flows of the Company. However, in light of the inherent uncertainties involved in these matters, some of which are beyond the Company’s control, and the very large or indeterminate damages that may be sought in some of these matters, an adverse outcome in one or more of these matters could be material to the Company’s results of operations or cash flows for any particular reporting period. See Note 23— Commitments and Contingencies information on certain legal proceedings and other matters involving the Company.</t>
  </si>
  <si>
    <t>Financial Statement Presentation and Recent Accounting Updates (Policies)</t>
  </si>
  <si>
    <t>Recent Accounting Updates</t>
  </si>
  <si>
    <t xml:space="preserve">Recent accounting updates In May 2014, the Financial Accounting Standards Board (“FASB”) issued Accounting Standards Update (“ASU”) 2014-09, Revenue from Contracts with Customers (Topic 606) In April 2016, the FASB issued ASU 2016-10, Revenue from Contracts with Customers (Topic 606): Identifying Performance Obligations and Licensing In February 2016, the FASB issued ASU 2016-02, Leases (Topic 842) In March 2016, the FASB issued ASU 2016-06, Derivatives and Hedging (Topic 815) In March 2016, the FASB issued ASU 2016-09, Compensation—Stock Compensation (Topic 718): Improvements to Employee Share-Based Payment Accounting </t>
  </si>
  <si>
    <t>Inventories (Tables)</t>
  </si>
  <si>
    <t>The following table presents the components of inventories as of March 31, 2016 and December 31, 2015:
March 31,
December 31,
(In millions)
2016
2015
Real Alloy:
Finished goods
$
30.6
$
32.2
Raw materials and work in process
63.3
68.1
Total Real Alloy inventories
93.9
100.3
Cosmedicine - finished goods
1.0
0.9
Total inventories
$
94.9
$
101.2</t>
  </si>
  <si>
    <t>Debt and Redeemable Preferred Stock (Tables)</t>
  </si>
  <si>
    <t>Schedule of Long-Term Debt</t>
  </si>
  <si>
    <t>The following table presents the Company’s long-term debt as of March 31, 2016 and December 31, 2015:
March 31,
December 31,
(In millions)
2016
2015
Senior Secured Notes:
Principal amount outstanding
$
305.0
$
305.0
Unamortized original issue discount and issuance costs
(13.3
)
(14.3
)
Senior Secured Notes, net
291.7
290.7
Asset-Based Facility:
Principal amount outstanding
34.5
22.0
Unamortized debt issuance costs
(2.1
)
(2.4
)
Asset-Based Facility, net
32.4
19.6
Capital leases
4.6
4.1
Current portion of long-term debt
(2.4
)
(2.3
)
Total long-term debt, net
$
326.3
$
312.1</t>
  </si>
  <si>
    <t>Schedule of Activity Related to Redeemable Preferred Stock</t>
  </si>
  <si>
    <t>The following table presents the activity related to the carrying value of Redeemable Preferred Stock during the three months ended March 31, 2016:
(In millions)
Balance, December 31, 2015
$
21.9
Dividends and accretion
0.7
Balance, March 31, 2016
$
22.6</t>
  </si>
  <si>
    <t>Stockholders Equity and Noncontrolling Interest (Tables)</t>
  </si>
  <si>
    <t>Summary of Activity within Stockholders Equity Attributable to Real Industry and Noncontrolling Interest</t>
  </si>
  <si>
    <t>The following table summarizes the activity within stockholders’ equity attributable to Real Industry and noncontrolling interest for the three months ended March 31, 2016:
(In millions)
Equity Attributable to Real Industry, Inc.
Noncontrolling Interest
Total Equity
Balance, beginning of period
$
141.6
$
0.8
$
142.4
Net earnings (loss)
(10.1
)
0.1
(10.0
)
Dividends and accretion on Redeemable Preferred Stock
(0.7
)
—
(0.7
)
Share-based compensation expense
0.5
—
0.5
Change in accumulated other comprehensive income (loss)
2.6
—
2.6
Balance, end of period
$
133.9
$
0.9
$
134.8</t>
  </si>
  <si>
    <t>Changes in the Number of Outstanding Shares of Common Stock</t>
  </si>
  <si>
    <t>The following table reflects changes in the number of outstanding shares of common stock during the three months ended March 31, 2016:
Shares of Common Stock Outstanding
Balance, beginning of the period
28,891,766
Restricted common stock awards granted
354,104
Balance, end of the period
29,245,870</t>
  </si>
  <si>
    <t>Accumulated Other Comprehensive Income (Loss) (Tables)</t>
  </si>
  <si>
    <t>Schedule of Accumulated Other Comprehensive Income (Loss)</t>
  </si>
  <si>
    <t>The following table summarizes the activity within accumulated other comprehensive income (loss) for the three months ended March 31, 2016:
(In millions)
Currency Translation Adjustments
Pension Benefit Adjustments
Accumulated Other Comprehensive Income (Loss)
Balance, beginning of period
$
(6.0
)
$
5.0
$
(1.0
)
Current period currency translation adjustments
2.5
0.2
2.7
Amortization of net actuarial gains, net of tax
—
(0.1
)
(0.1
)
Balance, end of period
$
(3.5
)
$
5.1
$
1.6</t>
  </si>
  <si>
    <t>Employee Benefit Plans (Tables)</t>
  </si>
  <si>
    <t>Components of Net Period Benefit Expense</t>
  </si>
  <si>
    <t>The following table presents the components of net periodic benefit expense under the German defined benefit pension plans for the three months ended March 31, 2016 and 2015:
Three Months Ended March 31,
(In millions)
2016
2015
Service cost
$
0.2
$
0.1
Interest cost
0.2
0.1
Amortization of net actuarial gains
(0.1
)
—
Net periodic benefit expense
$
0.3
$
0.2</t>
  </si>
  <si>
    <t>Earnings (Loss) Per Share (Tables)</t>
  </si>
  <si>
    <t>Computation of Basic and Diluted Earnings (Loss) Per Share</t>
  </si>
  <si>
    <t>The following table sets forth the computation of basic and diluted earnings (loss) per share for the three months ended March 31, 2016 and 2015:
Three Months Ended March 31,
(In millions, except share and per share amounts)
2016
2015
Loss from continuing operations
$
(10.0
)
$
(17.5
)
Earnings (loss) from discontinued operations, net of income taxes
—
24.3
Net earnings (loss)
(10.0
)
6.8
Earnings (loss) from continuing operations attributable to noncontrolling interest
0.1
0.1
Net earnings (loss) attributable to Real Industry, Inc.
(10.1
)
6.7
Dividends and accretion on Redeemable Preferred Stock
(0.7
)
(0.2
)
Numerator for basic and diluted earnings (loss) per share— Net earnings (loss) available to common stockholders
$
(10.8
)
$
6.5
Denominator for basic and diluted earnings (loss) per share— Weighted average shares outstanding
28,703,587
21,714,016
Basic and diluted earnings (loss) per share:
Continuing operations
$
(0.38
)
$
(0.82
)
Discontinued operations
—
1.12
Basic and diluted earnings (loss) per share
$
(0.38
)
$
0.30</t>
  </si>
  <si>
    <t>Average Market Price of Common Stock and the Incremental Shares that were Dilutive or Potentially Dilutive</t>
  </si>
  <si>
    <t>The following tables provide details on the average market price of Real Industry common stock; the outstanding shares of unvested restricted common stock, common stock options, unvested performance shares and Warrants that were potentially dilutive; and summary information about the potentially dilutive common stock equivalents for each of the periods presented:
Three Months Ended March 31,
2016
2015
Average market price of Real Industry common stock
$
6.86
$
7.22
March 31,
2016
2015
Potentially dilutive common stock equivalents:
Unvested restricted common stock
491,286
275,852
Common stock options
775,650
865,650
Unvested performance shares
381,823
—
Warrants
1,468,333
1,500,000
Total potentially dilutive common stock equivalents
3,117,092
2,641,502</t>
  </si>
  <si>
    <t>Schedule of Potentially Dilutive Common Stock Awards</t>
  </si>
  <si>
    <t>Three Months Ended March 31,
(In millions, except exercise prices)
2016
2015
Average unamortized share-based compensation expense:
Unvested restricted common stock awards
$
2.2
$
0.9
Unvested performance share awards
1.8
—
Range of exercise prices on common stock options
$3.00 - $10.00
$3.00 - $10.00
Weighted average exercise price of the Warrants
$
5.64
$
5.98</t>
  </si>
  <si>
    <t>Derivative and Other Financial Instruments and Fair Value Measurements (Tables)</t>
  </si>
  <si>
    <t>Schedule of Derivative Assets Liabilities, Net offset in Balance Sheet</t>
  </si>
  <si>
    <t xml:space="preserve">The table below presents gross amounts of recognized assets and liabilities, the amounts offset in the unaudited unaudited
Fair Value of Derivatives
Fair Value of Derivatives
as of March 31, 2016
as of December 31, 2015
(In millions)
Asset
Liability
Asset
Liability
Metal
$
—
$
(0.5
)
$
0.2
$
(0.3
)
Natural gas
—
(0.6
)
—
(0.6
)
Total
—
(1.1
)
0.2
(0.9
)
Effect of counterparty netting arrangements
—
—
(0.2
)
0.2
Net derivatives as classified in the consolidated balance sheets
$
—
$
(1.1
)
$
—
$
(0.7
) </t>
  </si>
  <si>
    <t>Fair Value of Derivative Financial Instruments</t>
  </si>
  <si>
    <t>The following table presents details of the fair value of Real Alloy’s derivative financial instruments as of March 31, 2016 and December 31, 2015, as recorded in the unaudited
March 31,
December 31,
(In millions)
Balance Sheet Location
2016
2015
Metal
Accrued liabilities
$
0.5
$
0.1
Natural Gas
Accrued liabilities
0.6
0.6</t>
  </si>
  <si>
    <t>Changes in Fair Value of Common Stock Warrant Liability</t>
  </si>
  <si>
    <t>The following table presents changes in the fair value of the common stock warrant liability during the three months ended March 31, 2016 and 2015:
Three Months Ended March 31,
(In millions)
2016
2015
Balance, beginning of period
$
6.9
$
5.6
Change in fair value of common stock warrant liability
0.6
(0.7
)
Balance, end of period
$
7.5
$
4.9</t>
  </si>
  <si>
    <t>Assets and Liabilities Measured at Fair Value on Recurring Basis Based on Fair Value Hierarchy</t>
  </si>
  <si>
    <t xml:space="preserve">The following tables set forth financial assets and liabilities and their level in the fair value hierarchy that are accounted for at fair value on a recurring basis as of March 31, 2016 and December 31, 2015:
Estimated Fair Value
Fair Value
March 31,
December 31,
(In millions)
Hierarchy
2016
2015
Derivative assets
Level 2
$
—
$
0.2
Derivative liabilities
Level 2
(1.1
)
(0.9
)
Net derivative liabilities
$
(1.1
)
$
(0.7
)
Common stock warrant liability
Level 3
$
(7.5
)
$
(6.9
) </t>
  </si>
  <si>
    <t>Schedule of Realized Gains and Losses on Derivative Financial Instruments</t>
  </si>
  <si>
    <t xml:space="preserve">The following table presents realized losses (gains) on derivative financial instruments during the three months ended March 31, 2016 and 2015:
Three Months Ended March 31,
(In millions)
2016
2015
Metal
$
0.2
$
(0.1
)
Natural gas
0.6
—
Total
$
0.8
$
(0.1
) </t>
  </si>
  <si>
    <t>Carrying Value and Estimated Fair Value of Financial Instruments</t>
  </si>
  <si>
    <t>The following tables present the carrying values and estimated fair values of other financial instruments as of March 31, 2016 and December 31, 2015:
March 31, 2016
(In millions)
Fair Value Hierarchy
Carrying Amount
Estimated Fair Value
Assets
Cash and cash equivalents
Level 1
$
37.0
$
37.0
Financing receivable
Level 2
35.3
35.3
Loans receivable, net (other noncurrent assets)
Level 3
1.1
1.1
Liabilities
Long-term debt:
Senior Secured Notes
Level 1
$
291.7
$
305.8
Asset-Based Facility
Level 2
32.4
34.5
Redeemable Preferred Stock
Level 3
$
22.6
$
18.7
December 31, 2015
(In millions)
Fair Value Hierarchy
Carrying Amount
Estimated Fair Value
Assets
Cash and cash equivalents
Level 1
$
35.7
$
35.7
Financing receivable
Level 2
32.7
32.7
Restricted cash held in escrow (other current assets)
Level 1
3.9
3.9
Loans receivable, net (other noncurrent assets)
Level 3
1.1
1.1
Liabilities
Long-term debt:
Senior Secured Notes
Level 1
$
290.7
$
310.9
Asset-Based Facility
Level 2
19.6
22.0
Redeemable Preferred Stock
Level 3
$
21.9
$
18.7</t>
  </si>
  <si>
    <t>Segment Information (Tables)</t>
  </si>
  <si>
    <t>Reconciliations of Adjusted EBITDA from Continuing Operations</t>
  </si>
  <si>
    <t xml:space="preserve">Reportable segment information The following tables show segment revenues from external customers (there were no intersegment revenues) and Adjusted EBITDA for the three months ended March 31, 2016 and 2015 and reconciliations of Adjusted EBITDA to operating loss for each period presented. The two periods are not comparable as the results for 2015 include the results of operations for the period from the Real Alloy acquisition date to March 31, 2015, or approximately one month.
Three Months Ended March 31, 2016
(In millions)
RANA
RAEU
Total
Revenues
$
200.8
$
108.6
$
309.4
Adjusted EBITDA
$
13.2
$
5.1
$
18.3
Three Months Ended March 31, 2015
(In millions)
RANA
RAEU
Total
Revenues
$
86.4
$
51.4
$
137.8
Adjusted EBITDA
$
5.2
$
2.7
$
7.9
Three Months Ended March 31,
(In millions)
2016
2015
Adjusted EBITDA
$
18.3
$
7.9
Unrealized gains (losses) on derivative financial instruments
(0.4
)
0.1
Depreciation and amortization
(14.7
)
(3.7
)
Amortization of purchase accounting adjustments
(0.6
)
(3.7
)
Corporate and Other:
Operating loss—excludes share-based compensation expense
(2.8
)
(2.8
)
Share-based compensation expense
(0.5
)
(0.3
)
Other
(1.4
)
(0.3
)
Operating loss
$
(2.1
)
$
(2.8
) </t>
  </si>
  <si>
    <t>Summarized Balance Sheet Information of Reportable Segments</t>
  </si>
  <si>
    <t>The following tables present summarized balance sheet information for each of our reportable segments and reconciliations to consolidated assets and liabilities as of March 31, 2016 and December 31, 2015:
March 31, 2016
December 31, 2015
(In millions)
RANA
RAEU
RANA
RAEU
Segment Assets
Current assets:
Cash and cash equivalents
$
11.1
$
5.4
$
8.1
$
7.2
Trade accounts receivable, net
72.1
17.0
63.7
13.5
Financing receivable
—
35.3
—
32.7
Inventories
61.4
32.5
61.7
38.5
Prepaid expenses, supplies, and other current assets
14.8
7.2
12.5
6.8
Total current assets
159.4
97.4
146.0
98.7
Property, plant and equipment, net
196.4
99.8
199.3
102.2
Intangible assets, net
14.4
—
15.0
—
Goodwill
95.7
9.3
95.4
8.9
Other noncurrent assets
4.9
2.0
4.9
1.9
Total segment assets
$
470.8
$
208.5
$
460.6
$
211.7
Segment Liabilities
Current liabilities:
Trade payables
$
65.9
$
36.3
$
58.1
$
42.3
Accrued liabilities
24.6
15.6
34.3
14.6
Total current liabilities
90.5
51.9
92.4
56.9
Accrued pension benefits
—
39.7
—
38.0
Environmental liabilities
11.7
—
11.7
—
Other noncurrent liabilities
4.2
2.0
4.1
1.4
Total segment liabilities
$
106.4
$
93.6
$
108.2
$
96.3
March 31,
December 31,
(In millions)
2016
2015
Assets:
Real Alloy North America
$
470.8
$
460.6
Real Alloy Europe
208.5
211.7
Unallocated
24.4
28.6
Total consolidated assets
$
703.7
$
700.9
Liabilities:
Real Alloy North America
$
106.4
$
108.2
Real Alloy Europe
93.6
96.3
Unallocated
346.3
332.1
Total consolidated liabilities
$
546.3
$
536.6</t>
  </si>
  <si>
    <t>Business and Operations - Additional Information (Detail)</t>
  </si>
  <si>
    <t>Mar. 31, 2016EmployeeFacility</t>
  </si>
  <si>
    <t>Facilities | Facility</t>
  </si>
  <si>
    <t>Employees | Employee</t>
  </si>
  <si>
    <t>Financial Statement Presentation and Significant Accounting Policies - Additional Information (Detail) - USD ($) $ in Millions</t>
  </si>
  <si>
    <t>Schedule Of Significant Accounting Policies [Line Items]</t>
  </si>
  <si>
    <t>Overstatement Due To Depreciation Expense Error [Member]</t>
  </si>
  <si>
    <t>Deferred tax Liability</t>
  </si>
  <si>
    <t>Adjustment To Correct Depreciation Expense Error [Member]</t>
  </si>
  <si>
    <t>Inventories (Detail) - USD ($) $ in Millions</t>
  </si>
  <si>
    <t>Inventory [Line Items]</t>
  </si>
  <si>
    <t>Total inventories</t>
  </si>
  <si>
    <t>Real Alloy</t>
  </si>
  <si>
    <t>Finished goods</t>
  </si>
  <si>
    <t>Raw materials and work in process</t>
  </si>
  <si>
    <t>Cosmedicine</t>
  </si>
  <si>
    <t>Schedule of long-term Debt (Detail) - USD ($) $ in Millions</t>
  </si>
  <si>
    <t>Debt Instrument [Line Items]</t>
  </si>
  <si>
    <t>Capital leases</t>
  </si>
  <si>
    <t>Current portion of long-term debt</t>
  </si>
  <si>
    <t>Total long-term debt, net</t>
  </si>
  <si>
    <t>Senior Secured Notes</t>
  </si>
  <si>
    <t>Principal amount outstanding</t>
  </si>
  <si>
    <t>Unamortized original issue discount and issuance costs</t>
  </si>
  <si>
    <t>Senior Secured Notes, net</t>
  </si>
  <si>
    <t>Asset Based Facility</t>
  </si>
  <si>
    <t>Debt and Redeemable Preferred Stock - Additional Information (Detail) - USD ($)</t>
  </si>
  <si>
    <t>Feb. 27, 2015</t>
  </si>
  <si>
    <t>Capital leases due within next twelve months</t>
  </si>
  <si>
    <t>Redeemable Preferred Stock</t>
  </si>
  <si>
    <t>Preferred stock, dividend payment terms</t>
  </si>
  <si>
    <t>Dividends may be paid in kind for the first two years, and thereafter will be paid in cash.</t>
  </si>
  <si>
    <t>Liquidation preference value</t>
  </si>
  <si>
    <t>Preferred stock redemption period</t>
  </si>
  <si>
    <t>66 months</t>
  </si>
  <si>
    <t>Redeemable Preferred Stock | First Eighteen Months</t>
  </si>
  <si>
    <t>Redeemable preferred stock dividends rate</t>
  </si>
  <si>
    <t>7.00%</t>
  </si>
  <si>
    <t>Redeemable Preferred Stock | Next Twelve Months</t>
  </si>
  <si>
    <t>8.00%</t>
  </si>
  <si>
    <t>Redeemable Preferred Stock | Thereafter</t>
  </si>
  <si>
    <t>9.00%</t>
  </si>
  <si>
    <t>Debt, interest expense</t>
  </si>
  <si>
    <t>Debt, due date</t>
  </si>
  <si>
    <t>Jan. 15,
		2019</t>
  </si>
  <si>
    <t>Schedule of Activity Related to Redeemable Preferred Stock (Detail) - USD ($) $ in Millions</t>
  </si>
  <si>
    <t>Balance, December 31, 2015</t>
  </si>
  <si>
    <t>Dividends and accretion</t>
  </si>
  <si>
    <t>Balance, March 31, 2016</t>
  </si>
  <si>
    <t>Summary of Activity within Stockholders Equity Attributable to Real Industry and Noncontrolling Interest (Detail) - USD ($) $ in Millions</t>
  </si>
  <si>
    <t>Class Of Stock [Line Items]</t>
  </si>
  <si>
    <t>Balance, beginning of period</t>
  </si>
  <si>
    <t>Share-based compensation expense</t>
  </si>
  <si>
    <t>Change in accumulated other comprehensive income (loss)</t>
  </si>
  <si>
    <t>Balance, end of period</t>
  </si>
  <si>
    <t>Equity Attributable to Real Industry, Inc.</t>
  </si>
  <si>
    <t>Noncontrolling Interest</t>
  </si>
  <si>
    <t>Changes in Number of Outstanding Shares of Common Stock (Detail)</t>
  </si>
  <si>
    <t>Mar. 31, 2016shares</t>
  </si>
  <si>
    <t>Balance, beginning of the period</t>
  </si>
  <si>
    <t>Restricted common stock awards granted</t>
  </si>
  <si>
    <t>Balance, end of the period</t>
  </si>
  <si>
    <t>Schedule of Accumulated Other Comprehensive Income (Loss) (Detail) - USD ($) $ in Millions</t>
  </si>
  <si>
    <t>Accumulated Other Comprehensive Income Loss [Line Items]</t>
  </si>
  <si>
    <t>Current period currency translation adjustments</t>
  </si>
  <si>
    <t>Currency Translation Adjustments</t>
  </si>
  <si>
    <t>Pension Benefit Adjustments</t>
  </si>
  <si>
    <t>Accumulated Other Comprehensive Income (Loss) - Additional Information (Detail) - USD ($) $ in Millions</t>
  </si>
  <si>
    <t>Long-Term Intercompany Loans [Member]</t>
  </si>
  <si>
    <t>Income Taxes - Additional Information (Detail) - USD ($) $ in Millions</t>
  </si>
  <si>
    <t>Income Taxes [Line Items]</t>
  </si>
  <si>
    <t>U.S. NOLs</t>
  </si>
  <si>
    <t>Net operating loss carry forwards</t>
  </si>
  <si>
    <t>Net operating loss expiration period</t>
  </si>
  <si>
    <t>20 years</t>
  </si>
  <si>
    <t>Net operating loss carry forwards expiration year</t>
  </si>
  <si>
    <t>Dec. 31,
		2027</t>
  </si>
  <si>
    <t>Non-U.S. NOLs</t>
  </si>
  <si>
    <t>Employee Benefit Plans - Components of Net Period Benefit Expense (Details) - German Defined Benefit Pension Plan - USD ($) $ in Millions</t>
  </si>
  <si>
    <t>Defined Benefit Plan Disclosure [Line Items]</t>
  </si>
  <si>
    <t>Service cost</t>
  </si>
  <si>
    <t>Interest cost</t>
  </si>
  <si>
    <t>Amortization of net actuarial gains</t>
  </si>
  <si>
    <t>Net periodic benefit expense</t>
  </si>
  <si>
    <t>Computation of Basic and Diluted Earnings (loss) Per Share (Detail) - USD ($) $ / shares in Units, $ in Millions</t>
  </si>
  <si>
    <t>Denominator for basic and diluted earnings (loss) per share— Weighted average shares outstanding</t>
  </si>
  <si>
    <t>Average Market Price of Common Stock and the Incremental Shares that were Dilutive or Potentially Dilutive (Detail) - $ / shares</t>
  </si>
  <si>
    <t>Antidilutive Securities Excluded From Computation Of Earnings Per Share [Line Items]</t>
  </si>
  <si>
    <t>Average market price of Real Industry common stock</t>
  </si>
  <si>
    <t>Potentially dilutive common stock equivalents:</t>
  </si>
  <si>
    <t>Total potentially dilutive common stock equivalents</t>
  </si>
  <si>
    <t>Unvested Restricted Common Stock</t>
  </si>
  <si>
    <t>Common Stock Options</t>
  </si>
  <si>
    <t>Unvested Performance Shares</t>
  </si>
  <si>
    <t>Warrants</t>
  </si>
  <si>
    <t>Summary of Potentially Dilutive Common Stock Equivalents (Detail) - USD ($) $ / shares in Units, $ in Millions</t>
  </si>
  <si>
    <t>Jun. 11, 2010</t>
  </si>
  <si>
    <t>Average unamortized share-based compensation expense:</t>
  </si>
  <si>
    <t>Exercise prices on common stock options, lower range</t>
  </si>
  <si>
    <t>Exercise prices on common stock options, upper range</t>
  </si>
  <si>
    <t>Weighted average exercise price of the Warrants</t>
  </si>
  <si>
    <t>Unvested Restricted Common Stock Awards</t>
  </si>
  <si>
    <t>Average unamortized share-based compensation expense</t>
  </si>
  <si>
    <t>Unvested Performance Share Awards</t>
  </si>
  <si>
    <t>Derivative and Other Financial Instruments and Fair Value Measurements - Additional Information (Detail) $ / shares in Units, t in Millions, BTU in Trillions</t>
  </si>
  <si>
    <t>Jun. 11, 2010USD ($)$ / sharesshares</t>
  </si>
  <si>
    <t>Mar. 31, 2016USD ($)BTUt$ / sharesshares</t>
  </si>
  <si>
    <t>Mar. 31, 2016EUR (€)shares</t>
  </si>
  <si>
    <t>Jun. 30, 2015</t>
  </si>
  <si>
    <t>Mar. 31, 2015$ / shares</t>
  </si>
  <si>
    <t>Derivative [Line Items]</t>
  </si>
  <si>
    <t>Derivative contracts | t</t>
  </si>
  <si>
    <t>Cash collateral posted or held</t>
  </si>
  <si>
    <t>Amount subject to enforceable master netting arrangement not offset</t>
  </si>
  <si>
    <t>Warrant issued to purchase common stock | shares</t>
  </si>
  <si>
    <t>Aggregate purchase price of common stock warrant</t>
  </si>
  <si>
    <t>Warrant vested upon issuance</t>
  </si>
  <si>
    <t>20.00%</t>
  </si>
  <si>
    <t>Common stock warrants vesting percentage on each anniversary date</t>
  </si>
  <si>
    <t>Common stock warrants percentage vested</t>
  </si>
  <si>
    <t>100.00%</t>
  </si>
  <si>
    <t>Exercise price of warrants | $ / shares</t>
  </si>
  <si>
    <t>Common stock warrants expiration date</t>
  </si>
  <si>
    <t>2020-06</t>
  </si>
  <si>
    <t>Warrants outstanding | shares</t>
  </si>
  <si>
    <t>53 months</t>
  </si>
  <si>
    <t>Credit spread adjustment percentage</t>
  </si>
  <si>
    <t>19.50%</t>
  </si>
  <si>
    <t>Factoring Facility</t>
  </si>
  <si>
    <t>Maximum financing amount | €</t>
  </si>
  <si>
    <t>Sales of trade accounts receivable</t>
  </si>
  <si>
    <t>Proceeds from sales of trade accounts receivable</t>
  </si>
  <si>
    <t>Administrative fees and expenses associated with Factoring Facility</t>
  </si>
  <si>
    <t>Maximum</t>
  </si>
  <si>
    <t>Estimated fair value of financing receivable outstanding on number of days</t>
  </si>
  <si>
    <t>30 days</t>
  </si>
  <si>
    <t>Common Stock Warrant Liability</t>
  </si>
  <si>
    <t>Valuation technique</t>
  </si>
  <si>
    <t>Monte Carlo simulation</t>
  </si>
  <si>
    <t>Volatility</t>
  </si>
  <si>
    <t>50.80%</t>
  </si>
  <si>
    <t>49.90%</t>
  </si>
  <si>
    <t>Expected term</t>
  </si>
  <si>
    <t>4 years 2 months 12 days</t>
  </si>
  <si>
    <t>4 years 7 months 6 days</t>
  </si>
  <si>
    <t>Equity raise probability</t>
  </si>
  <si>
    <t>60.00%</t>
  </si>
  <si>
    <t>Equity raise price discount assumption</t>
  </si>
  <si>
    <t>15.00%</t>
  </si>
  <si>
    <t>Percentage of increase decrease in unobservable inputs on estimated fair value of common stock warrant liability</t>
  </si>
  <si>
    <t>10.00%</t>
  </si>
  <si>
    <t>NABCO</t>
  </si>
  <si>
    <t>Price per share of common stock issued | $ / shares</t>
  </si>
  <si>
    <t>Currency Exchange Hedging</t>
  </si>
  <si>
    <t>Currency derivative contracts outstanding</t>
  </si>
  <si>
    <t>Natural Gas | Swap Contract One</t>
  </si>
  <si>
    <t>Forward buy contracts | BTU</t>
  </si>
  <si>
    <t>Gross Amounts of Recognized Assets and Liabilities (Detail) - USD ($) $ in Millions</t>
  </si>
  <si>
    <t>Fair Value of Derivatives, Asset</t>
  </si>
  <si>
    <t>Derivative assets as classified in the unaudited condensed consolidated balance sheet</t>
  </si>
  <si>
    <t>Derivative assets, effect of counterparty netting arrangements</t>
  </si>
  <si>
    <t>Fair Value of Derivatives, Liability</t>
  </si>
  <si>
    <t>Derivative liabilities as classified in the unaudited condensed consolidated balance sheet</t>
  </si>
  <si>
    <t>Derivative liabilities, effect of counterparty netting arrangements</t>
  </si>
  <si>
    <t>Net derivatives as classified in the consolidated balance sheets</t>
  </si>
  <si>
    <t>Metal</t>
  </si>
  <si>
    <t>Natural Gas</t>
  </si>
  <si>
    <t>Fair Value of Derivative Financial Instruments (Detail) - Accrued Liabilities - USD ($) $ in Millions</t>
  </si>
  <si>
    <t>Derivative Instruments And Hedging Activities Disclosures [Line Items]</t>
  </si>
  <si>
    <t>Fair value of derivative liabilities</t>
  </si>
  <si>
    <t>Changes in Fair Value of Common Stock Warrant Liability (Detail) - USD ($) $ in Millions</t>
  </si>
  <si>
    <t>Warrants And Rights Note Disclosure [Abstract]</t>
  </si>
  <si>
    <t>Common stock warrant liability, beginning balance</t>
  </si>
  <si>
    <t>Common stock warrant liability, ending balance</t>
  </si>
  <si>
    <t>Assets and Liabilities Measured at Fair Value on Recurring Basis Based on Fair Value Hierarchy (Detail) - USD ($) $ in Millions</t>
  </si>
  <si>
    <t>Dec. 31, 2014</t>
  </si>
  <si>
    <t>Fair Value Assets And Liabilities Measured On Recurring And Nonrecurring Basis [Line Items]</t>
  </si>
  <si>
    <t>Common stock warrant liability, estimated fair value</t>
  </si>
  <si>
    <t>Fair Value, Recurring</t>
  </si>
  <si>
    <t>Net derivative liabilities</t>
  </si>
  <si>
    <t>Fair Value, Recurring | Level 2</t>
  </si>
  <si>
    <t>Derivative assets</t>
  </si>
  <si>
    <t>Derivative liabilities</t>
  </si>
  <si>
    <t>Fair Value, Recurring | Level 3</t>
  </si>
  <si>
    <t>Schedule of Realized Losses (Gains) on Derivative Financial Instruments (Detail) - USD ($) $ in Millions</t>
  </si>
  <si>
    <t>Derivative Instruments Gain Loss [Line Items]</t>
  </si>
  <si>
    <t>Losses (Gains) on derivative financial instruments</t>
  </si>
  <si>
    <t>Carrying Value and Estimated Fair Value of Financial Instruments (Detail) - USD ($) $ in Millions</t>
  </si>
  <si>
    <t>Assets</t>
  </si>
  <si>
    <t>Long-term debt:</t>
  </si>
  <si>
    <t>Redeemable Preferred Stock, carrying amount</t>
  </si>
  <si>
    <t>Carrying Amount</t>
  </si>
  <si>
    <t>Asset-Based Facility, net</t>
  </si>
  <si>
    <t>Carrying Amount | Other Noncurrent Assets</t>
  </si>
  <si>
    <t>Loans receivable, net, carrying amount</t>
  </si>
  <si>
    <t>Carrying Amount | Other Current Assets</t>
  </si>
  <si>
    <t>Restricted cash held in escrow (other current assets)</t>
  </si>
  <si>
    <t>Carrying Amount | Redeemable Preferred Stock</t>
  </si>
  <si>
    <t>Estimated Fair Value | Level 1</t>
  </si>
  <si>
    <t>Assets, estimated fair value</t>
  </si>
  <si>
    <t>Cash and cash equivalents, estimated fair value</t>
  </si>
  <si>
    <t>Estimated Fair Value | Significant Other Observable Inputs (Level 2)</t>
  </si>
  <si>
    <t>Asset-Based Facility, Estimated Fair value</t>
  </si>
  <si>
    <t>Estimated Fair Value | Level 3</t>
  </si>
  <si>
    <t>Redeemable Preferred Stock, estimated fair value</t>
  </si>
  <si>
    <t>Estimated Fair Value | Other Noncurrent Assets | Level 3</t>
  </si>
  <si>
    <t>Loans receivable, net, estimated fair value</t>
  </si>
  <si>
    <t>Estimated Fair Value | Other Current Assets | Level 1</t>
  </si>
  <si>
    <t>Senior Secured Notes | Carrying Amount</t>
  </si>
  <si>
    <t>Senior Secured Notes | Estimated Fair Value | Level 1</t>
  </si>
  <si>
    <t>Segment Information - Additional Information (Detail)</t>
  </si>
  <si>
    <t>Mar. 31, 2016Segment</t>
  </si>
  <si>
    <t>Number of Reportable Segments</t>
  </si>
  <si>
    <t>Operating Results of Segments and Reconciliations to Earnings (Loss) Before Income taxes (Details) - USD ($) $ in Millions</t>
  </si>
  <si>
    <t>Segment Reporting Information [Line Items]</t>
  </si>
  <si>
    <t>Adjusted EBITDA</t>
  </si>
  <si>
    <t>Unrealized gains (losses) on derivative financial instruments</t>
  </si>
  <si>
    <t>RANA</t>
  </si>
  <si>
    <t>RAEU</t>
  </si>
  <si>
    <t>Corporate and Other</t>
  </si>
  <si>
    <t>Operating loss—excludes share-based compensation expense</t>
  </si>
  <si>
    <t>Summarized Balance Sheet Information of Reportable Segments (Detail) - USD ($) $ in Millions</t>
  </si>
  <si>
    <t>Summarized Balance Sheet Information of Reportable Segments and Consolidated (Detail) - USD ($) $ in Millions</t>
  </si>
  <si>
    <t>ASSETS</t>
  </si>
  <si>
    <t>LIABILITIES</t>
  </si>
  <si>
    <t>liabilities</t>
  </si>
  <si>
    <t>Unallocated</t>
  </si>
  <si>
    <t>Discontinued Operations - Additional Information (Detail) - USD ($)</t>
  </si>
  <si>
    <t>Jan. 09, 2015</t>
  </si>
  <si>
    <t>Gross proceeds from sale of wholly owned subsidiary</t>
  </si>
  <si>
    <t>Payment for final working capital adjustment from buyer</t>
  </si>
  <si>
    <t>Proceeds released from escrow</t>
  </si>
  <si>
    <t>Repurchase claims received or settled</t>
  </si>
  <si>
    <t>Repurchase reserve</t>
  </si>
  <si>
    <t>Decrease in allowance for repurchase reserve</t>
  </si>
  <si>
    <t>Pretax gain on sale of NABCO</t>
  </si>
  <si>
    <t>Commitments and Contingencies - Additional Information (Detail) - USD ($) $ in Millions</t>
  </si>
  <si>
    <t>Reserves for environmental remediation liabilities</t>
  </si>
  <si>
    <t>Accounts payable and accrued liabilities of environmental remediation reserves</t>
  </si>
  <si>
    <t>Asset retirement obligations</t>
  </si>
  <si>
    <t>Asset Retirement Obligation, current</t>
  </si>
  <si>
    <t>Asset Retirement Obligation, non-current</t>
  </si>
</sst>
</file>

<file path=xl/styles.xml><?xml version="1.0" encoding="utf-8"?>
<styleSheet xmlns="http://schemas.openxmlformats.org/spreadsheetml/2006/main">
  <numFmts count="6">
    <numFmt formatCode="_(&quot;$ &quot;#,##0_);_(&quot;$ &quot;(#,##0)" numFmtId="165"/>
    <numFmt formatCode="_(&quot;$ &quot;#,##0.0_);_(&quot;$ &quot;(#,##0.0)" numFmtId="166"/>
    <numFmt formatCode="#,##0.0_);(#,##0.0)" numFmtId="167"/>
    <numFmt formatCode="_(&quot;$ &quot;#,##0.000_);_(&quot;$ &quot;(#,##0.000)" numFmtId="168"/>
    <numFmt formatCode="_(&quot;$ &quot;#,##0.00_);_(&quot;$ &quot;(#,##0.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20"/>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38984</v>
      </c>
    </row>
    <row spans="1:3" r="12">
      <c t="s" r="A12" s="4">
        <v>19</v>
      </c>
      <c t="s" r="B12" s="4">
        <v>20</v>
      </c>
    </row>
    <row spans="1:3" r="13">
      <c t="s" r="A13" s="4">
        <v>21</v>
      </c>
      <c t="s" r="B13" s="4">
        <v>22</v>
      </c>
    </row>
    <row spans="1:3" r="14">
      <c t="s" r="A14" s="4">
        <v>23</v>
      </c>
      <c t="n" r="C14" s="6">
        <v>292534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59</v>
      </c>
      <c t="s" r="B1" s="2">
        <v>1</v>
      </c>
    </row>
    <row spans="1:2" r="2">
      <c t="s" r="B2" s="2">
        <v>2</v>
      </c>
    </row>
    <row spans="1:2" r="3">
      <c t="s" r="A3" s="3">
        <v>160</v>
      </c>
    </row>
    <row spans="1:2" r="4">
      <c t="s" r="A4" s="4">
        <v>161</v>
      </c>
      <c t="s" r="B4" s="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37</v>
      </c>
      <c t="n" r="C3" s="8">
        <v>35.7</v>
      </c>
    </row>
    <row spans="1:3" r="4">
      <c t="s" r="A4" s="4">
        <v>28</v>
      </c>
      <c t="n" r="B4" s="9">
        <v>89.09999999999999</v>
      </c>
      <c t="n" r="C4" s="9">
        <v>77.2</v>
      </c>
    </row>
    <row spans="1:3" r="5">
      <c t="s" r="A5" s="4">
        <v>29</v>
      </c>
      <c t="n" r="B5" s="9">
        <v>35.3</v>
      </c>
      <c t="n" r="C5" s="9">
        <v>32.7</v>
      </c>
    </row>
    <row spans="1:3" r="6">
      <c t="s" r="A6" s="4">
        <v>30</v>
      </c>
      <c t="n" r="B6" s="9">
        <v>94.90000000000001</v>
      </c>
      <c t="n" r="C6" s="9">
        <v>101.2</v>
      </c>
    </row>
    <row spans="1:3" r="7">
      <c t="s" r="A7" s="4">
        <v>31</v>
      </c>
      <c t="n" r="B7" s="9">
        <v>23.5</v>
      </c>
      <c t="n" r="C7" s="9">
        <v>24.7</v>
      </c>
    </row>
    <row spans="1:3" r="8">
      <c t="s" r="A8" s="4">
        <v>32</v>
      </c>
      <c t="n" r="B8" s="9">
        <v>0.1</v>
      </c>
      <c t="n" r="C8" s="9">
        <v>0.3</v>
      </c>
    </row>
    <row spans="1:3" r="9">
      <c t="s" r="A9" s="4">
        <v>33</v>
      </c>
      <c t="n" r="B9" s="9">
        <v>279.9</v>
      </c>
      <c t="n" r="C9" s="9">
        <v>271.8</v>
      </c>
    </row>
    <row spans="1:3" r="10">
      <c t="s" r="A10" s="4">
        <v>34</v>
      </c>
      <c t="n" r="B10" s="9">
        <v>296.2</v>
      </c>
      <c t="n" r="C10" s="9">
        <v>301.5</v>
      </c>
    </row>
    <row spans="1:3" r="11">
      <c t="s" r="A11" s="4">
        <v>35</v>
      </c>
      <c t="n" r="B11" s="9">
        <v>14.5</v>
      </c>
      <c t="n" r="C11" s="9">
        <v>15.1</v>
      </c>
    </row>
    <row spans="1:3" r="12">
      <c t="s" r="A12" s="4">
        <v>36</v>
      </c>
      <c t="n" r="B12" s="6">
        <v>105</v>
      </c>
      <c t="n" r="C12" s="9">
        <v>104.3</v>
      </c>
    </row>
    <row spans="1:3" r="13">
      <c t="s" r="A13" s="4">
        <v>37</v>
      </c>
      <c t="n" r="B13" s="9">
        <v>8.1</v>
      </c>
      <c t="n" r="C13" s="9">
        <v>8.199999999999999</v>
      </c>
    </row>
    <row spans="1:3" r="14">
      <c t="s" r="A14" s="4">
        <v>38</v>
      </c>
      <c t="n" r="B14" s="9">
        <v>703.7</v>
      </c>
      <c t="n" r="C14" s="9">
        <v>700.9</v>
      </c>
    </row>
    <row spans="1:3" r="15">
      <c t="s" r="A15" s="3">
        <v>39</v>
      </c>
    </row>
    <row spans="1:3" r="16">
      <c t="s" r="A16" s="4">
        <v>40</v>
      </c>
      <c t="n" r="B16" s="9">
        <v>102.4</v>
      </c>
      <c t="n" r="C16" s="9">
        <v>100.9</v>
      </c>
    </row>
    <row spans="1:3" r="17">
      <c t="s" r="A17" s="4">
        <v>41</v>
      </c>
      <c t="n" r="B17" s="9">
        <v>43.8</v>
      </c>
      <c t="n" r="C17" s="9">
        <v>51.8</v>
      </c>
    </row>
    <row spans="1:3" r="18">
      <c t="s" r="A18" s="4">
        <v>42</v>
      </c>
      <c t="n" r="B18" s="9">
        <v>2.4</v>
      </c>
      <c t="n" r="C18" s="9">
        <v>2.3</v>
      </c>
    </row>
    <row spans="1:3" r="19">
      <c t="s" r="A19" s="4">
        <v>43</v>
      </c>
      <c t="n" r="B19" s="9">
        <v>0.1</v>
      </c>
      <c t="n" r="C19" s="9">
        <v>0.1</v>
      </c>
    </row>
    <row spans="1:3" r="20">
      <c t="s" r="A20" s="4">
        <v>44</v>
      </c>
      <c t="n" r="B20" s="9">
        <v>148.7</v>
      </c>
      <c t="n" r="C20" s="9">
        <v>155.1</v>
      </c>
    </row>
    <row spans="1:3" r="21">
      <c t="s" r="A21" s="4">
        <v>45</v>
      </c>
      <c t="n" r="B21" s="9">
        <v>39.7</v>
      </c>
      <c t="n" r="C21" s="6">
        <v>38</v>
      </c>
    </row>
    <row spans="1:3" r="22">
      <c t="s" r="A22" s="4">
        <v>46</v>
      </c>
      <c t="n" r="B22" s="9">
        <v>11.7</v>
      </c>
      <c t="n" r="C22" s="9">
        <v>11.7</v>
      </c>
    </row>
    <row spans="1:3" r="23">
      <c t="s" r="A23" s="4">
        <v>47</v>
      </c>
      <c t="n" r="B23" s="9">
        <v>326.3</v>
      </c>
      <c t="n" r="C23" s="9">
        <v>312.1</v>
      </c>
    </row>
    <row spans="1:3" r="24">
      <c t="s" r="A24" s="4">
        <v>48</v>
      </c>
      <c t="n" r="B24" s="9">
        <v>7.5</v>
      </c>
      <c t="n" r="C24" s="9">
        <v>6.9</v>
      </c>
    </row>
    <row spans="1:3" r="25">
      <c t="s" r="A25" s="4">
        <v>49</v>
      </c>
      <c t="n" r="B25" s="9">
        <v>5.7</v>
      </c>
      <c t="n" r="C25" s="9">
        <v>6.7</v>
      </c>
    </row>
    <row spans="1:3" r="26">
      <c t="s" r="A26" s="4">
        <v>50</v>
      </c>
      <c t="n" r="B26" s="6">
        <v>6</v>
      </c>
      <c t="n" r="C26" s="9">
        <v>5.4</v>
      </c>
    </row>
    <row spans="1:3" r="27">
      <c t="s" r="A27" s="4">
        <v>51</v>
      </c>
      <c t="n" r="B27" s="9">
        <v>0.7</v>
      </c>
      <c t="n" r="C27" s="9">
        <v>0.7</v>
      </c>
    </row>
    <row spans="1:3" r="28">
      <c t="s" r="A28" s="4">
        <v>52</v>
      </c>
      <c t="n" r="B28" s="9">
        <v>546.3</v>
      </c>
      <c t="n" r="C28" s="9">
        <v>536.6</v>
      </c>
    </row>
    <row spans="1:3" r="29">
      <c t="s" r="A29" s="4">
        <v>53</v>
      </c>
      <c t="n" r="B29" s="8">
        <v>22.6</v>
      </c>
      <c t="n" r="C29" s="8">
        <v>21.9</v>
      </c>
    </row>
    <row spans="1:3" r="30">
      <c t="s" r="A30" s="3">
        <v>54</v>
      </c>
    </row>
    <row spans="1:3" r="31">
      <c t="s" r="A31" s="4">
        <v>55</v>
      </c>
      <c t="s" r="B31" s="4">
        <v>56</v>
      </c>
      <c t="s" r="C31" s="4">
        <v>56</v>
      </c>
    </row>
    <row spans="1:3" r="32">
      <c t="s" r="A32" s="4">
        <v>57</v>
      </c>
      <c t="n" r="B32" s="8">
        <v>545.8</v>
      </c>
      <c t="n" r="C32" s="7">
        <v>546</v>
      </c>
    </row>
    <row spans="1:3" r="33">
      <c t="s" r="A33" s="4">
        <v>58</v>
      </c>
      <c t="n" r="B33" s="9">
        <v>-413.5</v>
      </c>
      <c t="n" r="C33" s="9">
        <v>-403.3</v>
      </c>
    </row>
    <row spans="1:3" r="34">
      <c t="s" r="A34" s="4">
        <v>59</v>
      </c>
      <c t="n" r="C34" s="9">
        <v>-0.1</v>
      </c>
    </row>
    <row spans="1:3" r="35">
      <c t="s" r="A35" s="4">
        <v>60</v>
      </c>
      <c t="n" r="B35" s="9">
        <v>1.6</v>
      </c>
      <c t="n" r="C35" s="6">
        <v>-1</v>
      </c>
    </row>
    <row spans="1:3" r="36">
      <c t="s" r="A36" s="4">
        <v>61</v>
      </c>
      <c t="n" r="B36" s="9">
        <v>133.9</v>
      </c>
      <c t="n" r="C36" s="9">
        <v>141.6</v>
      </c>
    </row>
    <row spans="1:3" r="37">
      <c t="s" r="A37" s="4">
        <v>62</v>
      </c>
      <c t="n" r="B37" s="9">
        <v>0.9</v>
      </c>
      <c t="n" r="C37" s="9">
        <v>0.8</v>
      </c>
    </row>
    <row spans="1:3" r="38">
      <c t="s" r="A38" s="4">
        <v>63</v>
      </c>
      <c t="n" r="B38" s="9">
        <v>134.8</v>
      </c>
      <c t="n" r="C38" s="9">
        <v>142.4</v>
      </c>
    </row>
    <row spans="1:3" r="39">
      <c t="s" r="A39" s="4">
        <v>64</v>
      </c>
      <c t="n" r="B39" s="8">
        <v>703.7</v>
      </c>
      <c t="n" r="C39" s="8">
        <v>70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90</v>
      </c>
      <c t="s" r="B1" s="2">
        <v>1</v>
      </c>
    </row>
    <row spans="1:2" r="2">
      <c t="s" r="B2" s="2">
        <v>2</v>
      </c>
    </row>
    <row spans="1:2" r="3">
      <c t="s" r="A3" s="3">
        <v>153</v>
      </c>
    </row>
    <row spans="1:2" r="4">
      <c t="s" r="A4" s="4">
        <v>191</v>
      </c>
      <c t="s" r="B4" s="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93</v>
      </c>
      <c t="s" r="B1" s="2">
        <v>1</v>
      </c>
    </row>
    <row spans="1:2" r="2">
      <c t="s" r="B2" s="2">
        <v>2</v>
      </c>
    </row>
    <row spans="1:2" r="3">
      <c t="s" r="A3" s="3">
        <v>157</v>
      </c>
    </row>
    <row spans="1:2" r="4">
      <c t="s" r="A4" s="4">
        <v>30</v>
      </c>
      <c t="s" r="B4" s="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r="A1" s="1">
        <v>195</v>
      </c>
      <c t="s" r="B1" s="2">
        <v>1</v>
      </c>
    </row>
    <row spans="1:2" r="2">
      <c t="s" r="B2" s="2">
        <v>2</v>
      </c>
    </row>
    <row spans="1:2" r="3">
      <c t="s" r="A3" s="3">
        <v>160</v>
      </c>
    </row>
    <row spans="1:2" r="4">
      <c t="s" r="A4" s="4">
        <v>196</v>
      </c>
      <c t="s" r="B4" s="4">
        <v>197</v>
      </c>
    </row>
    <row spans="1:2" r="5">
      <c t="s" r="A5" s="4">
        <v>198</v>
      </c>
      <c t="s" r="B5" s="4">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00</v>
      </c>
      <c t="s" r="B1" s="2">
        <v>1</v>
      </c>
    </row>
    <row spans="1:2" r="2">
      <c t="s" r="B2" s="2">
        <v>2</v>
      </c>
    </row>
    <row spans="1:2" r="3">
      <c t="s" r="A3" s="3">
        <v>164</v>
      </c>
    </row>
    <row spans="1:2" r="4">
      <c t="s" r="A4" s="4">
        <v>201</v>
      </c>
      <c t="s" r="B4" s="4">
        <v>202</v>
      </c>
    </row>
    <row spans="1:2" r="5">
      <c t="s" r="A5" s="4">
        <v>203</v>
      </c>
      <c t="s" r="B5" s="4">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05</v>
      </c>
      <c t="s" r="B1" s="2">
        <v>1</v>
      </c>
    </row>
    <row spans="1:2" r="2">
      <c t="s" r="B2" s="2">
        <v>2</v>
      </c>
    </row>
    <row spans="1:2" r="3">
      <c t="s" r="A3" s="3">
        <v>167</v>
      </c>
    </row>
    <row spans="1:2" r="4">
      <c t="s" r="A4" s="4">
        <v>206</v>
      </c>
      <c t="s" r="B4" s="4">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08</v>
      </c>
      <c t="s" r="B1" s="2">
        <v>1</v>
      </c>
    </row>
    <row spans="1:2" r="2">
      <c t="s" r="B2" s="2">
        <v>2</v>
      </c>
    </row>
    <row spans="1:2" r="3">
      <c t="s" r="A3" s="3">
        <v>173</v>
      </c>
    </row>
    <row spans="1:2" r="4">
      <c t="s" r="A4" s="4">
        <v>209</v>
      </c>
      <c t="s" r="B4" s="4">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11</v>
      </c>
      <c t="s" r="B1" s="2">
        <v>1</v>
      </c>
    </row>
    <row spans="1:2" r="2">
      <c t="s" r="B2" s="2">
        <v>2</v>
      </c>
    </row>
    <row spans="1:2" r="3">
      <c t="s" r="A3" s="3">
        <v>176</v>
      </c>
    </row>
    <row spans="1:2" r="4">
      <c t="s" r="A4" s="4">
        <v>212</v>
      </c>
      <c t="s" r="B4" s="4">
        <v>213</v>
      </c>
    </row>
    <row spans="1:2" r="5">
      <c t="s" r="A5" s="4">
        <v>214</v>
      </c>
      <c t="s" r="B5" s="4">
        <v>215</v>
      </c>
    </row>
    <row spans="1:2" r="6">
      <c t="s" r="A6" s="4">
        <v>216</v>
      </c>
      <c t="s" r="B6" s="4">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218</v>
      </c>
      <c t="s" r="B1" s="2">
        <v>1</v>
      </c>
    </row>
    <row spans="1:2" r="2">
      <c t="s" r="B2" s="2">
        <v>2</v>
      </c>
    </row>
    <row spans="1:2" r="3">
      <c t="s" r="A3" s="3">
        <v>179</v>
      </c>
    </row>
    <row spans="1:2" r="4">
      <c t="s" r="A4" s="4">
        <v>219</v>
      </c>
      <c t="s" r="B4" s="4">
        <v>220</v>
      </c>
    </row>
    <row spans="1:2" r="5">
      <c t="s" r="A5" s="4">
        <v>221</v>
      </c>
      <c t="s" r="B5" s="4">
        <v>222</v>
      </c>
    </row>
    <row spans="1:2" r="6">
      <c t="s" r="A6" s="4">
        <v>223</v>
      </c>
      <c t="s" r="B6" s="4">
        <v>224</v>
      </c>
    </row>
    <row spans="1:2" r="7">
      <c t="s" r="A7" s="4">
        <v>225</v>
      </c>
      <c t="s" r="B7" s="4">
        <v>226</v>
      </c>
    </row>
    <row spans="1:2" r="8">
      <c t="s" r="A8" s="4">
        <v>227</v>
      </c>
      <c t="s" r="B8" s="4">
        <v>228</v>
      </c>
    </row>
    <row spans="1:2" r="9">
      <c t="s" r="A9" s="4">
        <v>229</v>
      </c>
      <c t="s" r="B9" s="4">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r="A1" s="1">
        <v>231</v>
      </c>
      <c t="s" r="B1" s="2">
        <v>1</v>
      </c>
    </row>
    <row spans="1:2" r="2">
      <c t="s" r="B2" s="2">
        <v>2</v>
      </c>
    </row>
    <row spans="1:2" r="3">
      <c t="s" r="A3" s="3">
        <v>182</v>
      </c>
    </row>
    <row spans="1:2" r="4">
      <c t="s" r="A4" s="4">
        <v>232</v>
      </c>
      <c t="s" r="B4" s="4">
        <v>233</v>
      </c>
    </row>
    <row spans="1:2" r="5">
      <c t="s" r="A5" s="4">
        <v>234</v>
      </c>
      <c t="s" r="B5" s="4">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30"/>
  </cols>
  <sheetData>
    <row spans="1:2" r="1">
      <c t="s" r="A1" s="1">
        <v>236</v>
      </c>
      <c t="s" r="B1" s="2">
        <v>237</v>
      </c>
    </row>
    <row spans="1:2" r="2">
      <c t="s" r="A2" s="3">
        <v>153</v>
      </c>
    </row>
    <row spans="1:2" r="3">
      <c t="s" r="A3" s="4">
        <v>238</v>
      </c>
      <c t="n" r="B3" s="6">
        <v>24</v>
      </c>
    </row>
    <row spans="1:2" r="4">
      <c t="s" r="A4" s="4">
        <v>239</v>
      </c>
      <c t="n" r="B4" s="6">
        <v>17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65</v>
      </c>
      <c t="s" r="B1" s="2">
        <v>2</v>
      </c>
      <c t="s" r="C1" s="2">
        <v>25</v>
      </c>
    </row>
    <row spans="1:3" r="2">
      <c t="s" r="A2" s="4">
        <v>66</v>
      </c>
      <c t="n" r="B2" s="10">
        <v>0.001</v>
      </c>
      <c t="n" r="C2" s="10">
        <v>0.001</v>
      </c>
    </row>
    <row spans="1:3" r="3">
      <c t="s" r="A3" s="4">
        <v>67</v>
      </c>
      <c t="n" r="B3" s="6">
        <v>66500000</v>
      </c>
      <c t="n" r="C3" s="6">
        <v>66500000</v>
      </c>
    </row>
    <row spans="1:3" r="4">
      <c t="s" r="A4" s="4">
        <v>68</v>
      </c>
      <c t="n" r="B4" s="6">
        <v>29245870</v>
      </c>
      <c t="n" r="C4" s="6">
        <v>28901464</v>
      </c>
    </row>
    <row spans="1:3" r="5">
      <c t="s" r="A5" s="4">
        <v>69</v>
      </c>
      <c t="n" r="B5" s="6">
        <v>29245870</v>
      </c>
      <c t="n" r="C5" s="6">
        <v>28891766</v>
      </c>
    </row>
    <row spans="1:3" r="6">
      <c t="s" r="A6" s="4">
        <v>70</v>
      </c>
      <c t="n" r="B6" s="6">
        <v>0</v>
      </c>
      <c t="n" r="C6" s="6">
        <v>9698</v>
      </c>
    </row>
    <row spans="1:3" r="7">
      <c t="s" r="A7" s="4">
        <v>71</v>
      </c>
    </row>
    <row spans="1:3" r="8">
      <c t="s" r="A8" s="4">
        <v>72</v>
      </c>
      <c t="n" r="B8" s="7">
        <v>1000</v>
      </c>
      <c t="n" r="C8" s="7">
        <v>1000</v>
      </c>
    </row>
    <row spans="1:3" r="9">
      <c t="s" r="A9" s="4">
        <v>73</v>
      </c>
      <c t="n" r="B9" s="6">
        <v>100000</v>
      </c>
      <c t="n" r="C9" s="6">
        <v>100000</v>
      </c>
    </row>
    <row spans="1:3" r="10">
      <c t="s" r="A10" s="4">
        <v>74</v>
      </c>
      <c t="n" r="B10" s="6">
        <v>26966</v>
      </c>
      <c t="n" r="C10" s="6">
        <v>26502</v>
      </c>
    </row>
    <row spans="1:3" r="11">
      <c t="s" r="A11" s="4">
        <v>75</v>
      </c>
      <c t="n" r="B11" s="6">
        <v>26966</v>
      </c>
      <c t="n" r="C11" s="6">
        <v>26502</v>
      </c>
    </row>
    <row spans="1:3" r="12">
      <c t="s" r="A12" s="4">
        <v>76</v>
      </c>
    </row>
    <row spans="1:3" r="13">
      <c t="s" r="A13" s="4">
        <v>74</v>
      </c>
      <c t="n" r="B13" s="6">
        <v>0</v>
      </c>
      <c t="n" r="C13" s="6">
        <v>0</v>
      </c>
    </row>
    <row spans="1:3" r="14">
      <c t="s" r="A14" s="4">
        <v>77</v>
      </c>
      <c t="n" r="B14" s="6">
        <v>665000</v>
      </c>
      <c t="n" r="C14" s="6">
        <v>665000</v>
      </c>
    </row>
    <row spans="1:3" r="15">
      <c t="s" r="A15" s="4">
        <v>75</v>
      </c>
      <c t="n" r="B15" s="6">
        <v>0</v>
      </c>
      <c t="n" r="C15" s="6">
        <v>0</v>
      </c>
    </row>
    <row spans="1:3" r="16">
      <c t="s" r="A16" s="4">
        <v>78</v>
      </c>
      <c t="n" r="B16" s="10">
        <v>0.001</v>
      </c>
      <c t="n" r="C16" s="10">
        <v>0.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240</v>
      </c>
      <c t="s" r="B1" s="2">
        <v>1</v>
      </c>
      <c t="s" r="D1" s="2">
        <v>120</v>
      </c>
    </row>
    <row spans="1:4" r="2">
      <c t="s" r="B2" s="2">
        <v>2</v>
      </c>
      <c t="s" r="C2" s="2">
        <v>80</v>
      </c>
      <c t="s" r="D2" s="2">
        <v>25</v>
      </c>
    </row>
    <row spans="1:4" r="3">
      <c t="s" r="A3" s="3">
        <v>241</v>
      </c>
    </row>
    <row spans="1:4" r="4">
      <c t="s" r="A4" s="4">
        <v>34</v>
      </c>
      <c t="n" r="B4" s="8">
        <v>296.2</v>
      </c>
      <c t="n" r="D4" s="8">
        <v>301.5</v>
      </c>
    </row>
    <row spans="1:4" r="5">
      <c t="s" r="A5" s="4">
        <v>101</v>
      </c>
      <c t="n" r="B5" s="6">
        <v>-10</v>
      </c>
      <c t="n" r="C5" s="8">
        <v>6.8</v>
      </c>
    </row>
    <row spans="1:4" r="6">
      <c t="s" r="A6" s="4">
        <v>83</v>
      </c>
      <c t="n" r="B6" s="9">
        <v>292.8</v>
      </c>
      <c t="n" r="C6" s="6">
        <v>133</v>
      </c>
    </row>
    <row spans="1:4" r="7">
      <c t="s" r="A7" s="4">
        <v>85</v>
      </c>
      <c t="n" r="B7" s="9">
        <v>15.4</v>
      </c>
      <c t="n" r="C7" s="8">
        <v>7.4</v>
      </c>
    </row>
    <row spans="1:4" r="8">
      <c t="s" r="A8" s="4">
        <v>242</v>
      </c>
    </row>
    <row spans="1:4" r="9">
      <c t="s" r="A9" s="3">
        <v>241</v>
      </c>
    </row>
    <row spans="1:4" r="10">
      <c t="s" r="A10" s="4">
        <v>34</v>
      </c>
      <c t="n" r="D10" s="9">
        <v>3.8</v>
      </c>
    </row>
    <row spans="1:4" r="11">
      <c t="s" r="A11" s="4">
        <v>243</v>
      </c>
      <c t="n" r="D11" s="9">
        <v>1.1</v>
      </c>
    </row>
    <row spans="1:4" r="12">
      <c t="s" r="A12" s="4">
        <v>101</v>
      </c>
      <c t="n" r="D12" s="8">
        <v>2.7</v>
      </c>
    </row>
    <row spans="1:4" r="13">
      <c t="s" r="A13" s="4">
        <v>244</v>
      </c>
    </row>
    <row spans="1:4" r="14">
      <c t="s" r="A14" s="3">
        <v>241</v>
      </c>
    </row>
    <row spans="1:4" r="15">
      <c t="s" r="A15" s="4">
        <v>83</v>
      </c>
      <c t="n" r="B15" s="9">
        <v>3.7</v>
      </c>
    </row>
    <row spans="1:4" r="16">
      <c t="s" r="A16" s="4">
        <v>85</v>
      </c>
      <c t="n" r="B16" s="8">
        <v>0.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r="A1" s="1">
        <v>245</v>
      </c>
      <c t="s" r="B1" s="2">
        <v>2</v>
      </c>
      <c t="s" r="C1" s="2">
        <v>25</v>
      </c>
    </row>
    <row spans="1:3" r="2">
      <c t="s" r="A2" s="3">
        <v>246</v>
      </c>
    </row>
    <row spans="1:3" r="3">
      <c t="s" r="A3" s="4">
        <v>247</v>
      </c>
      <c t="n" r="B3" s="8">
        <v>94.90000000000001</v>
      </c>
      <c t="n" r="C3" s="8">
        <v>101.2</v>
      </c>
    </row>
    <row spans="1:3" r="4">
      <c t="s" r="A4" s="4">
        <v>248</v>
      </c>
    </row>
    <row spans="1:3" r="5">
      <c t="s" r="A5" s="3">
        <v>246</v>
      </c>
    </row>
    <row spans="1:3" r="6">
      <c t="s" r="A6" s="4">
        <v>249</v>
      </c>
      <c t="n" r="B6" s="9">
        <v>30.6</v>
      </c>
      <c t="n" r="C6" s="9">
        <v>32.2</v>
      </c>
    </row>
    <row spans="1:3" r="7">
      <c t="s" r="A7" s="4">
        <v>250</v>
      </c>
      <c t="n" r="B7" s="9">
        <v>63.3</v>
      </c>
      <c t="n" r="C7" s="9">
        <v>68.09999999999999</v>
      </c>
    </row>
    <row spans="1:3" r="8">
      <c t="s" r="A8" s="4">
        <v>247</v>
      </c>
      <c t="n" r="B8" s="9">
        <v>93.90000000000001</v>
      </c>
      <c t="n" r="C8" s="9">
        <v>100.3</v>
      </c>
    </row>
    <row spans="1:3" r="9">
      <c t="s" r="A9" s="4">
        <v>251</v>
      </c>
    </row>
    <row spans="1:3" r="10">
      <c t="s" r="A10" s="3">
        <v>246</v>
      </c>
    </row>
    <row spans="1:3" r="11">
      <c t="s" r="A11" s="4">
        <v>249</v>
      </c>
      <c t="n" r="B11" s="7">
        <v>1</v>
      </c>
      <c t="n" r="C11" s="8">
        <v>0.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r="A1" s="1">
        <v>252</v>
      </c>
      <c t="s" r="B1" s="2">
        <v>2</v>
      </c>
      <c t="s" r="C1" s="2">
        <v>25</v>
      </c>
    </row>
    <row spans="1:3" r="2">
      <c t="s" r="A2" s="3">
        <v>253</v>
      </c>
    </row>
    <row spans="1:3" r="3">
      <c t="s" r="A3" s="4">
        <v>254</v>
      </c>
      <c t="n" r="B3" s="8">
        <v>4.6</v>
      </c>
      <c t="n" r="C3" s="8">
        <v>4.1</v>
      </c>
    </row>
    <row spans="1:3" r="4">
      <c t="s" r="A4" s="4">
        <v>255</v>
      </c>
      <c t="n" r="B4" s="9">
        <v>-2.4</v>
      </c>
      <c t="n" r="C4" s="9">
        <v>-2.3</v>
      </c>
    </row>
    <row spans="1:3" r="5">
      <c t="s" r="A5" s="4">
        <v>256</v>
      </c>
      <c t="n" r="B5" s="9">
        <v>326.3</v>
      </c>
      <c t="n" r="C5" s="9">
        <v>312.1</v>
      </c>
    </row>
    <row spans="1:3" r="6">
      <c t="s" r="A6" s="4">
        <v>257</v>
      </c>
    </row>
    <row spans="1:3" r="7">
      <c t="s" r="A7" s="3">
        <v>253</v>
      </c>
    </row>
    <row spans="1:3" r="8">
      <c t="s" r="A8" s="4">
        <v>258</v>
      </c>
      <c t="n" r="B8" s="6">
        <v>305</v>
      </c>
      <c t="n" r="C8" s="6">
        <v>305</v>
      </c>
    </row>
    <row spans="1:3" r="9">
      <c t="s" r="A9" s="4">
        <v>259</v>
      </c>
      <c t="n" r="B9" s="9">
        <v>-13.3</v>
      </c>
      <c t="n" r="C9" s="9">
        <v>-14.3</v>
      </c>
    </row>
    <row spans="1:3" r="10">
      <c t="s" r="A10" s="4">
        <v>260</v>
      </c>
      <c t="n" r="B10" s="9">
        <v>291.7</v>
      </c>
      <c t="n" r="C10" s="9">
        <v>290.7</v>
      </c>
    </row>
    <row spans="1:3" r="11">
      <c t="s" r="A11" s="4">
        <v>261</v>
      </c>
    </row>
    <row spans="1:3" r="12">
      <c t="s" r="A12" s="3">
        <v>253</v>
      </c>
    </row>
    <row spans="1:3" r="13">
      <c t="s" r="A13" s="4">
        <v>258</v>
      </c>
      <c t="n" r="B13" s="9">
        <v>34.5</v>
      </c>
      <c t="n" r="C13" s="6">
        <v>22</v>
      </c>
    </row>
    <row spans="1:3" r="14">
      <c t="s" r="A14" s="4">
        <v>259</v>
      </c>
      <c t="n" r="B14" s="9">
        <v>-2.1</v>
      </c>
      <c t="n" r="C14" s="9">
        <v>-2.4</v>
      </c>
    </row>
    <row spans="1:3" r="15">
      <c t="s" r="A15" s="4">
        <v>260</v>
      </c>
      <c t="n" r="B15" s="8">
        <v>32.4</v>
      </c>
      <c t="n" r="C15" s="8">
        <v>19.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s>
  <sheetData>
    <row spans="1:4" r="1">
      <c t="s" r="A1" s="1">
        <v>262</v>
      </c>
      <c t="s" r="B1" s="2">
        <v>263</v>
      </c>
      <c t="s" r="C1" s="2">
        <v>2</v>
      </c>
      <c t="s" r="D1" s="2">
        <v>80</v>
      </c>
    </row>
    <row spans="1:4" r="2">
      <c t="s" r="A2" s="3">
        <v>253</v>
      </c>
    </row>
    <row spans="1:4" r="3">
      <c t="s" r="A3" s="4">
        <v>126</v>
      </c>
      <c t="n" r="C3" s="7">
        <v>1200000</v>
      </c>
      <c t="n" r="D3" s="7">
        <v>1100000</v>
      </c>
    </row>
    <row spans="1:4" r="4">
      <c t="s" r="A4" s="4">
        <v>264</v>
      </c>
      <c t="n" r="C4" s="6">
        <v>2400000</v>
      </c>
    </row>
    <row spans="1:4" r="5">
      <c t="s" r="A5" s="4">
        <v>254</v>
      </c>
      <c t="n" r="C5" s="7">
        <v>4600000</v>
      </c>
    </row>
    <row spans="1:4" r="6">
      <c t="s" r="A6" s="4">
        <v>265</v>
      </c>
    </row>
    <row spans="1:4" r="7">
      <c t="s" r="A7" s="3">
        <v>253</v>
      </c>
    </row>
    <row spans="1:4" r="8">
      <c t="s" r="A8" s="4">
        <v>266</v>
      </c>
      <c t="s" r="C8" s="4">
        <v>267</v>
      </c>
    </row>
    <row spans="1:4" r="9">
      <c t="s" r="A9" s="4">
        <v>268</v>
      </c>
      <c t="n" r="C9" s="7">
        <v>27000000</v>
      </c>
    </row>
    <row spans="1:4" r="10">
      <c t="s" r="A10" s="4">
        <v>269</v>
      </c>
      <c t="s" r="C10" s="4">
        <v>270</v>
      </c>
    </row>
    <row spans="1:4" r="11">
      <c t="s" r="A11" s="4">
        <v>271</v>
      </c>
    </row>
    <row spans="1:4" r="12">
      <c t="s" r="A12" s="3">
        <v>253</v>
      </c>
    </row>
    <row spans="1:4" r="13">
      <c t="s" r="A13" s="4">
        <v>272</v>
      </c>
      <c t="s" r="B13" s="4">
        <v>273</v>
      </c>
    </row>
    <row spans="1:4" r="14">
      <c t="s" r="A14" s="4">
        <v>274</v>
      </c>
    </row>
    <row spans="1:4" r="15">
      <c t="s" r="A15" s="3">
        <v>253</v>
      </c>
    </row>
    <row spans="1:4" r="16">
      <c t="s" r="A16" s="4">
        <v>272</v>
      </c>
      <c t="s" r="B16" s="4">
        <v>275</v>
      </c>
    </row>
    <row spans="1:4" r="17">
      <c t="s" r="A17" s="4">
        <v>276</v>
      </c>
    </row>
    <row spans="1:4" r="18">
      <c t="s" r="A18" s="3">
        <v>253</v>
      </c>
    </row>
    <row spans="1:4" r="19">
      <c t="s" r="A19" s="4">
        <v>272</v>
      </c>
      <c t="s" r="B19" s="4">
        <v>277</v>
      </c>
    </row>
    <row spans="1:4" r="20">
      <c t="s" r="A20" s="4">
        <v>257</v>
      </c>
    </row>
    <row spans="1:4" r="21">
      <c t="s" r="A21" s="3">
        <v>253</v>
      </c>
    </row>
    <row spans="1:4" r="22">
      <c t="s" r="A22" s="4">
        <v>278</v>
      </c>
      <c t="n" r="C22" s="7">
        <v>8600000</v>
      </c>
      <c t="n" r="D22" s="6">
        <v>7900000</v>
      </c>
    </row>
    <row spans="1:4" r="23">
      <c t="s" r="A23" s="4">
        <v>279</v>
      </c>
      <c t="s" r="C23" s="4">
        <v>280</v>
      </c>
    </row>
    <row spans="1:4" r="24">
      <c t="s" r="A24" s="4">
        <v>126</v>
      </c>
      <c t="n" r="C24" s="7">
        <v>1000000</v>
      </c>
      <c t="n" r="D24" s="6">
        <v>1100000</v>
      </c>
    </row>
    <row spans="1:4" r="25">
      <c t="s" r="A25" s="4">
        <v>261</v>
      </c>
    </row>
    <row spans="1:4" r="26">
      <c t="s" r="A26" s="3">
        <v>253</v>
      </c>
    </row>
    <row spans="1:4" r="27">
      <c t="s" r="A27" s="4">
        <v>278</v>
      </c>
      <c t="n" r="C27" s="6">
        <v>400000</v>
      </c>
      <c t="n" r="D27" s="6">
        <v>100000</v>
      </c>
    </row>
    <row spans="1:4" r="28">
      <c t="s" r="A28" s="4">
        <v>126</v>
      </c>
      <c t="n" r="C28" s="7">
        <v>200000</v>
      </c>
      <c t="n" r="D28" s="7">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81</v>
      </c>
      <c t="s" r="B1" s="2">
        <v>1</v>
      </c>
    </row>
    <row spans="1:3" r="2">
      <c t="s" r="B2" s="2">
        <v>2</v>
      </c>
      <c t="s" r="C2" s="2">
        <v>80</v>
      </c>
    </row>
    <row spans="1:3" r="3">
      <c t="s" r="A3" s="3">
        <v>160</v>
      </c>
    </row>
    <row spans="1:3" r="4">
      <c t="s" r="A4" s="4">
        <v>282</v>
      </c>
      <c t="n" r="B4" s="8">
        <v>21.9</v>
      </c>
    </row>
    <row spans="1:3" r="5">
      <c t="s" r="A5" s="4">
        <v>283</v>
      </c>
      <c t="n" r="B5" s="9">
        <v>0.7</v>
      </c>
      <c t="n" r="C5" s="8">
        <v>0.2</v>
      </c>
    </row>
    <row spans="1:3" r="6">
      <c t="s" r="A6" s="4">
        <v>284</v>
      </c>
      <c t="n" r="B6" s="8">
        <v>22.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85</v>
      </c>
      <c t="s" r="B1" s="2">
        <v>1</v>
      </c>
    </row>
    <row spans="1:3" r="2">
      <c t="s" r="B2" s="2">
        <v>2</v>
      </c>
      <c t="s" r="C2" s="2">
        <v>80</v>
      </c>
    </row>
    <row spans="1:3" r="3">
      <c t="s" r="A3" s="3">
        <v>286</v>
      </c>
    </row>
    <row spans="1:3" r="4">
      <c t="s" r="A4" s="4">
        <v>287</v>
      </c>
      <c t="n" r="B4" s="8">
        <v>142.4</v>
      </c>
    </row>
    <row spans="1:3" r="5">
      <c t="s" r="A5" s="4">
        <v>101</v>
      </c>
      <c t="n" r="B5" s="6">
        <v>-10</v>
      </c>
      <c t="n" r="C5" s="8">
        <v>6.8</v>
      </c>
    </row>
    <row spans="1:3" r="6">
      <c t="s" r="A6" s="4">
        <v>105</v>
      </c>
      <c t="n" r="B6" s="9">
        <v>-0.7</v>
      </c>
    </row>
    <row spans="1:3" r="7">
      <c t="s" r="A7" s="4">
        <v>288</v>
      </c>
      <c t="n" r="B7" s="9">
        <v>0.5</v>
      </c>
    </row>
    <row spans="1:3" r="8">
      <c t="s" r="A8" s="4">
        <v>289</v>
      </c>
      <c t="n" r="B8" s="9">
        <v>2.6</v>
      </c>
    </row>
    <row spans="1:3" r="9">
      <c t="s" r="A9" s="4">
        <v>290</v>
      </c>
      <c t="n" r="B9" s="9">
        <v>134.8</v>
      </c>
    </row>
    <row spans="1:3" r="10">
      <c t="s" r="A10" s="4">
        <v>291</v>
      </c>
    </row>
    <row spans="1:3" r="11">
      <c t="s" r="A11" s="3">
        <v>286</v>
      </c>
    </row>
    <row spans="1:3" r="12">
      <c t="s" r="A12" s="4">
        <v>287</v>
      </c>
      <c t="n" r="B12" s="9">
        <v>141.6</v>
      </c>
    </row>
    <row spans="1:3" r="13">
      <c t="s" r="A13" s="4">
        <v>101</v>
      </c>
      <c t="n" r="B13" s="9">
        <v>-10.1</v>
      </c>
    </row>
    <row spans="1:3" r="14">
      <c t="s" r="A14" s="4">
        <v>105</v>
      </c>
      <c t="n" r="B14" s="9">
        <v>-0.7</v>
      </c>
    </row>
    <row spans="1:3" r="15">
      <c t="s" r="A15" s="4">
        <v>288</v>
      </c>
      <c t="n" r="B15" s="9">
        <v>0.5</v>
      </c>
    </row>
    <row spans="1:3" r="16">
      <c t="s" r="A16" s="4">
        <v>289</v>
      </c>
      <c t="n" r="B16" s="9">
        <v>2.6</v>
      </c>
    </row>
    <row spans="1:3" r="17">
      <c t="s" r="A17" s="4">
        <v>290</v>
      </c>
      <c t="n" r="B17" s="9">
        <v>133.9</v>
      </c>
    </row>
    <row spans="1:3" r="18">
      <c t="s" r="A18" s="4">
        <v>292</v>
      </c>
    </row>
    <row spans="1:3" r="19">
      <c t="s" r="A19" s="3">
        <v>286</v>
      </c>
    </row>
    <row spans="1:3" r="20">
      <c t="s" r="A20" s="4">
        <v>287</v>
      </c>
      <c t="n" r="B20" s="9">
        <v>0.8</v>
      </c>
    </row>
    <row spans="1:3" r="21">
      <c t="s" r="A21" s="4">
        <v>101</v>
      </c>
      <c t="n" r="B21" s="9">
        <v>0.1</v>
      </c>
    </row>
    <row spans="1:3" r="22">
      <c t="s" r="A22" s="4">
        <v>290</v>
      </c>
      <c t="n" r="B22" s="8">
        <v>0.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20"/>
  </cols>
  <sheetData>
    <row spans="1:2" r="1">
      <c t="s" r="A1" s="1">
        <v>293</v>
      </c>
      <c t="s" r="B1" s="2">
        <v>1</v>
      </c>
    </row>
    <row spans="1:2" r="2">
      <c t="s" r="B2" s="2">
        <v>294</v>
      </c>
    </row>
    <row spans="1:2" r="3">
      <c t="s" r="A3" s="3">
        <v>164</v>
      </c>
    </row>
    <row spans="1:2" r="4">
      <c t="s" r="A4" s="4">
        <v>295</v>
      </c>
      <c t="n" r="B4" s="6">
        <v>28891766</v>
      </c>
    </row>
    <row spans="1:2" r="5">
      <c t="s" r="A5" s="4">
        <v>296</v>
      </c>
      <c t="n" r="B5" s="6">
        <v>354104</v>
      </c>
    </row>
    <row spans="1:2" r="6">
      <c t="s" r="A6" s="4">
        <v>297</v>
      </c>
      <c t="n" r="B6" s="6">
        <v>292458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98</v>
      </c>
      <c t="s" r="B1" s="2">
        <v>1</v>
      </c>
    </row>
    <row spans="1:3" r="2">
      <c t="s" r="B2" s="2">
        <v>2</v>
      </c>
      <c t="s" r="C2" s="2">
        <v>80</v>
      </c>
    </row>
    <row spans="1:3" r="3">
      <c t="s" r="A3" s="3">
        <v>299</v>
      </c>
    </row>
    <row spans="1:3" r="4">
      <c t="s" r="A4" s="4">
        <v>287</v>
      </c>
      <c t="n" r="B4" s="7">
        <v>-1</v>
      </c>
    </row>
    <row spans="1:3" r="5">
      <c t="s" r="A5" s="4">
        <v>300</v>
      </c>
      <c t="n" r="B5" s="9">
        <v>2.7</v>
      </c>
      <c t="n" r="C5" s="8">
        <v>0.3</v>
      </c>
    </row>
    <row spans="1:3" r="6">
      <c t="s" r="A6" s="4">
        <v>115</v>
      </c>
      <c t="n" r="B6" s="9">
        <v>-0.1</v>
      </c>
    </row>
    <row spans="1:3" r="7">
      <c t="s" r="A7" s="4">
        <v>290</v>
      </c>
      <c t="n" r="B7" s="9">
        <v>1.6</v>
      </c>
    </row>
    <row spans="1:3" r="8">
      <c t="s" r="A8" s="4">
        <v>301</v>
      </c>
    </row>
    <row spans="1:3" r="9">
      <c t="s" r="A9" s="3">
        <v>299</v>
      </c>
    </row>
    <row spans="1:3" r="10">
      <c t="s" r="A10" s="4">
        <v>287</v>
      </c>
      <c t="n" r="B10" s="6">
        <v>-6</v>
      </c>
    </row>
    <row spans="1:3" r="11">
      <c t="s" r="A11" s="4">
        <v>300</v>
      </c>
      <c t="n" r="B11" s="9">
        <v>2.5</v>
      </c>
    </row>
    <row spans="1:3" r="12">
      <c t="s" r="A12" s="4">
        <v>290</v>
      </c>
      <c t="n" r="B12" s="9">
        <v>-3.5</v>
      </c>
    </row>
    <row spans="1:3" r="13">
      <c t="s" r="A13" s="4">
        <v>302</v>
      </c>
    </row>
    <row spans="1:3" r="14">
      <c t="s" r="A14" s="3">
        <v>299</v>
      </c>
    </row>
    <row spans="1:3" r="15">
      <c t="s" r="A15" s="4">
        <v>287</v>
      </c>
      <c t="n" r="B15" s="6">
        <v>5</v>
      </c>
    </row>
    <row spans="1:3" r="16">
      <c t="s" r="A16" s="4">
        <v>300</v>
      </c>
      <c t="n" r="B16" s="9">
        <v>0.2</v>
      </c>
    </row>
    <row spans="1:3" r="17">
      <c t="s" r="A17" s="4">
        <v>115</v>
      </c>
      <c t="n" r="B17" s="9">
        <v>-0.1</v>
      </c>
    </row>
    <row spans="1:3" r="18">
      <c t="s" r="A18" s="4">
        <v>290</v>
      </c>
      <c t="n" r="B18" s="8">
        <v>5.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03</v>
      </c>
      <c t="s" r="B1" s="2">
        <v>1</v>
      </c>
    </row>
    <row spans="1:3" r="2">
      <c t="s" r="B2" s="2">
        <v>2</v>
      </c>
      <c t="s" r="C2" s="2">
        <v>80</v>
      </c>
    </row>
    <row spans="1:3" r="3">
      <c t="s" r="A3" s="3">
        <v>299</v>
      </c>
    </row>
    <row spans="1:3" r="4">
      <c t="s" r="A4" s="4">
        <v>114</v>
      </c>
      <c t="n" r="B4" s="8">
        <v>2.7</v>
      </c>
      <c t="n" r="C4" s="8">
        <v>0.3</v>
      </c>
    </row>
    <row spans="1:3" r="5">
      <c t="s" r="A5" s="4">
        <v>304</v>
      </c>
    </row>
    <row spans="1:3" r="6">
      <c t="s" r="A6" s="3">
        <v>299</v>
      </c>
    </row>
    <row spans="1:3" r="7">
      <c t="s" r="A7" s="4">
        <v>114</v>
      </c>
      <c t="n" r="B7" s="8">
        <v>0.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6"/>
  </cols>
  <sheetData>
    <row spans="1:4" r="1">
      <c t="s" r="A1" s="1">
        <v>305</v>
      </c>
      <c t="s" r="B1" s="2">
        <v>1</v>
      </c>
      <c t="s" r="D1" s="2">
        <v>120</v>
      </c>
    </row>
    <row spans="1:4" r="2">
      <c t="s" r="B2" s="2">
        <v>2</v>
      </c>
      <c t="s" r="C2" s="2">
        <v>80</v>
      </c>
      <c t="s" r="D2" s="2">
        <v>25</v>
      </c>
    </row>
    <row spans="1:4" r="3">
      <c t="s" r="A3" s="3">
        <v>306</v>
      </c>
    </row>
    <row spans="1:4" r="4">
      <c t="s" r="A4" s="4">
        <v>98</v>
      </c>
      <c t="n" r="B4" s="8">
        <v>0.7</v>
      </c>
      <c t="n" r="C4" s="8">
        <v>-7.4</v>
      </c>
    </row>
    <row spans="1:4" r="5">
      <c t="s" r="A5" s="4">
        <v>307</v>
      </c>
    </row>
    <row spans="1:4" r="6">
      <c t="s" r="A6" s="3">
        <v>306</v>
      </c>
    </row>
    <row spans="1:4" r="7">
      <c t="s" r="A7" s="4">
        <v>308</v>
      </c>
      <c t="n" r="D7" s="8">
        <v>871.8</v>
      </c>
    </row>
    <row spans="1:4" r="8">
      <c t="s" r="A8" s="4">
        <v>309</v>
      </c>
      <c t="s" r="D8" s="4">
        <v>310</v>
      </c>
    </row>
    <row spans="1:4" r="9">
      <c t="s" r="A9" s="4">
        <v>311</v>
      </c>
      <c t="s" r="D9" s="4">
        <v>312</v>
      </c>
    </row>
    <row spans="1:4" r="10">
      <c t="s" r="A10" s="4">
        <v>313</v>
      </c>
    </row>
    <row spans="1:4" r="11">
      <c t="s" r="A11" s="3">
        <v>306</v>
      </c>
    </row>
    <row spans="1:4" r="12">
      <c t="s" r="A12" s="4">
        <v>308</v>
      </c>
      <c t="n" r="D12" s="8">
        <v>27.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9</v>
      </c>
      <c t="s" r="B1" s="2">
        <v>1</v>
      </c>
    </row>
    <row spans="1:3" r="2">
      <c t="s" r="B2" s="2">
        <v>2</v>
      </c>
      <c t="s" r="C2" s="2">
        <v>80</v>
      </c>
    </row>
    <row spans="1:3" r="3">
      <c t="s" r="A3" s="3">
        <v>81</v>
      </c>
    </row>
    <row spans="1:3" r="4">
      <c t="s" r="A4" s="4">
        <v>82</v>
      </c>
      <c t="n" r="B4" s="8">
        <v>309.4</v>
      </c>
      <c t="n" r="C4" s="8">
        <v>137.8</v>
      </c>
    </row>
    <row spans="1:3" r="5">
      <c t="s" r="A5" s="4">
        <v>83</v>
      </c>
      <c t="n" r="B5" s="9">
        <v>292.8</v>
      </c>
      <c t="n" r="C5" s="6">
        <v>133</v>
      </c>
    </row>
    <row spans="1:3" r="6">
      <c t="s" r="A6" s="4">
        <v>84</v>
      </c>
      <c t="n" r="B6" s="9">
        <v>16.6</v>
      </c>
      <c t="n" r="C6" s="9">
        <v>4.8</v>
      </c>
    </row>
    <row spans="1:3" r="7">
      <c t="s" r="A7" s="4">
        <v>85</v>
      </c>
      <c t="n" r="B7" s="9">
        <v>15.4</v>
      </c>
      <c t="n" r="C7" s="9">
        <v>7.4</v>
      </c>
    </row>
    <row spans="1:3" r="8">
      <c t="s" r="A8" s="4">
        <v>86</v>
      </c>
      <c t="n" r="B8" s="9">
        <v>1.2</v>
      </c>
      <c t="n" r="C8" s="9">
        <v>-0.2</v>
      </c>
    </row>
    <row spans="1:3" r="9">
      <c t="s" r="A9" s="4">
        <v>87</v>
      </c>
      <c t="n" r="B9" s="9">
        <v>0.6</v>
      </c>
      <c t="n" r="C9" s="9">
        <v>0.1</v>
      </c>
    </row>
    <row spans="1:3" r="10">
      <c t="s" r="A10" s="4">
        <v>88</v>
      </c>
      <c t="n" r="B10" s="9">
        <v>1.5</v>
      </c>
      <c t="n" r="C10" s="9">
        <v>0.3</v>
      </c>
    </row>
    <row spans="1:3" r="11">
      <c t="s" r="A11" s="4">
        <v>89</v>
      </c>
      <c t="n" r="B11" s="9">
        <v>-2.1</v>
      </c>
      <c t="n" r="C11" s="9">
        <v>-2.8</v>
      </c>
    </row>
    <row spans="1:3" r="12">
      <c t="s" r="A12" s="3">
        <v>90</v>
      </c>
    </row>
    <row spans="1:3" r="13">
      <c t="s" r="A13" s="4">
        <v>91</v>
      </c>
      <c t="n" r="B13" s="9">
        <v>9.199999999999999</v>
      </c>
      <c t="n" r="C13" s="9">
        <v>8.1</v>
      </c>
    </row>
    <row spans="1:3" r="14">
      <c t="s" r="A14" s="4">
        <v>92</v>
      </c>
      <c t="n" r="B14" s="9">
        <v>0.6</v>
      </c>
      <c t="n" r="C14" s="9">
        <v>-0.7</v>
      </c>
    </row>
    <row spans="1:3" r="15">
      <c t="s" r="A15" s="4">
        <v>93</v>
      </c>
      <c t="n" r="C15" s="9">
        <v>14.4</v>
      </c>
    </row>
    <row spans="1:3" r="16">
      <c t="s" r="A16" s="4">
        <v>94</v>
      </c>
      <c t="n" r="B16" s="9">
        <v>-2.6</v>
      </c>
    </row>
    <row spans="1:3" r="17">
      <c t="s" r="A17" s="4">
        <v>95</v>
      </c>
      <c t="n" r="C17" s="9">
        <v>0.3</v>
      </c>
    </row>
    <row spans="1:3" r="18">
      <c t="s" r="A18" s="4">
        <v>96</v>
      </c>
      <c t="n" r="B18" s="9">
        <v>7.2</v>
      </c>
      <c t="n" r="C18" s="9">
        <v>22.1</v>
      </c>
    </row>
    <row spans="1:3" r="19">
      <c t="s" r="A19" s="4">
        <v>97</v>
      </c>
      <c t="n" r="B19" s="9">
        <v>-9.300000000000001</v>
      </c>
      <c t="n" r="C19" s="9">
        <v>-24.9</v>
      </c>
    </row>
    <row spans="1:3" r="20">
      <c t="s" r="A20" s="4">
        <v>98</v>
      </c>
      <c t="n" r="B20" s="9">
        <v>0.7</v>
      </c>
      <c t="n" r="C20" s="9">
        <v>-7.4</v>
      </c>
    </row>
    <row spans="1:3" r="21">
      <c t="s" r="A21" s="4">
        <v>99</v>
      </c>
      <c t="n" r="B21" s="6">
        <v>-10</v>
      </c>
      <c t="n" r="C21" s="9">
        <v>-17.5</v>
      </c>
    </row>
    <row spans="1:3" r="22">
      <c t="s" r="A22" s="4">
        <v>100</v>
      </c>
      <c t="n" r="C22" s="9">
        <v>24.3</v>
      </c>
    </row>
    <row spans="1:3" r="23">
      <c t="s" r="A23" s="4">
        <v>101</v>
      </c>
      <c t="n" r="B23" s="6">
        <v>-10</v>
      </c>
      <c t="n" r="C23" s="9">
        <v>6.8</v>
      </c>
    </row>
    <row spans="1:3" r="24">
      <c t="s" r="A24" s="4">
        <v>102</v>
      </c>
      <c t="n" r="B24" s="9">
        <v>0.1</v>
      </c>
      <c t="n" r="C24" s="9">
        <v>0.1</v>
      </c>
    </row>
    <row spans="1:3" r="25">
      <c t="s" r="A25" s="4">
        <v>103</v>
      </c>
      <c t="n" r="B25" s="9">
        <v>-10.1</v>
      </c>
      <c t="n" r="C25" s="9">
        <v>6.7</v>
      </c>
    </row>
    <row spans="1:3" r="26">
      <c t="s" r="A26" s="3">
        <v>104</v>
      </c>
    </row>
    <row spans="1:3" r="27">
      <c t="s" r="A27" s="4">
        <v>103</v>
      </c>
      <c t="n" r="B27" s="9">
        <v>-10.1</v>
      </c>
      <c t="n" r="C27" s="9">
        <v>6.7</v>
      </c>
    </row>
    <row spans="1:3" r="28">
      <c t="s" r="A28" s="4">
        <v>105</v>
      </c>
      <c t="n" r="B28" s="9">
        <v>-0.7</v>
      </c>
      <c t="n" r="C28" s="9">
        <v>-0.2</v>
      </c>
    </row>
    <row spans="1:3" r="29">
      <c t="s" r="A29" s="4">
        <v>106</v>
      </c>
      <c t="n" r="B29" s="8">
        <v>-10.8</v>
      </c>
      <c t="n" r="C29" s="8">
        <v>6.5</v>
      </c>
    </row>
    <row spans="1:3" r="30">
      <c t="s" r="A30" s="3">
        <v>107</v>
      </c>
    </row>
    <row spans="1:3" r="31">
      <c t="s" r="A31" s="4">
        <v>108</v>
      </c>
      <c t="n" r="B31" s="11">
        <v>-0.38</v>
      </c>
      <c t="n" r="C31" s="11">
        <v>-0.82</v>
      </c>
    </row>
    <row spans="1:3" r="32">
      <c t="s" r="A32" s="4">
        <v>109</v>
      </c>
      <c t="n" r="C32" s="12">
        <v>1.12</v>
      </c>
    </row>
    <row spans="1:3" r="33">
      <c t="s" r="A33" s="4">
        <v>110</v>
      </c>
      <c t="n" r="B33" s="11">
        <v>-0.38</v>
      </c>
      <c t="n" r="C33" s="11">
        <v>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14</v>
      </c>
      <c t="s" r="B1" s="2">
        <v>1</v>
      </c>
    </row>
    <row spans="1:3" r="2">
      <c t="s" r="B2" s="2">
        <v>2</v>
      </c>
      <c t="s" r="C2" s="2">
        <v>80</v>
      </c>
    </row>
    <row spans="1:3" r="3">
      <c t="s" r="A3" s="3">
        <v>315</v>
      </c>
    </row>
    <row spans="1:3" r="4">
      <c t="s" r="A4" s="4">
        <v>316</v>
      </c>
      <c t="n" r="B4" s="8">
        <v>0.2</v>
      </c>
      <c t="n" r="C4" s="8">
        <v>0.1</v>
      </c>
    </row>
    <row spans="1:3" r="5">
      <c t="s" r="A5" s="4">
        <v>317</v>
      </c>
      <c t="n" r="B5" s="9">
        <v>0.2</v>
      </c>
      <c t="n" r="C5" s="9">
        <v>0.1</v>
      </c>
    </row>
    <row spans="1:3" r="6">
      <c t="s" r="A6" s="4">
        <v>318</v>
      </c>
      <c t="n" r="B6" s="9">
        <v>-0.1</v>
      </c>
    </row>
    <row spans="1:3" r="7">
      <c t="s" r="A7" s="4">
        <v>319</v>
      </c>
      <c t="n" r="B7" s="8">
        <v>0.3</v>
      </c>
      <c t="n" r="C7" s="8">
        <v>0.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20</v>
      </c>
      <c t="s" r="B1" s="2">
        <v>1</v>
      </c>
    </row>
    <row spans="1:3" r="2">
      <c t="s" r="B2" s="2">
        <v>2</v>
      </c>
      <c t="s" r="C2" s="2">
        <v>80</v>
      </c>
    </row>
    <row spans="1:3" r="3">
      <c t="s" r="A3" s="3">
        <v>176</v>
      </c>
    </row>
    <row spans="1:3" r="4">
      <c t="s" r="A4" s="4">
        <v>99</v>
      </c>
      <c t="n" r="B4" s="7">
        <v>-10</v>
      </c>
      <c t="n" r="C4" s="8">
        <v>-17.5</v>
      </c>
    </row>
    <row spans="1:3" r="5">
      <c t="s" r="A5" s="4">
        <v>100</v>
      </c>
      <c t="n" r="C5" s="9">
        <v>24.3</v>
      </c>
    </row>
    <row spans="1:3" r="6">
      <c t="s" r="A6" s="4">
        <v>101</v>
      </c>
      <c t="n" r="B6" s="6">
        <v>-10</v>
      </c>
      <c t="n" r="C6" s="9">
        <v>6.8</v>
      </c>
    </row>
    <row spans="1:3" r="7">
      <c t="s" r="A7" s="4">
        <v>102</v>
      </c>
      <c t="n" r="B7" s="9">
        <v>0.1</v>
      </c>
      <c t="n" r="C7" s="9">
        <v>0.1</v>
      </c>
    </row>
    <row spans="1:3" r="8">
      <c t="s" r="A8" s="4">
        <v>103</v>
      </c>
      <c t="n" r="B8" s="9">
        <v>-10.1</v>
      </c>
      <c t="n" r="C8" s="9">
        <v>6.7</v>
      </c>
    </row>
    <row spans="1:3" r="9">
      <c t="s" r="A9" s="4">
        <v>105</v>
      </c>
      <c t="n" r="B9" s="9">
        <v>-0.7</v>
      </c>
      <c t="n" r="C9" s="9">
        <v>-0.2</v>
      </c>
    </row>
    <row spans="1:3" r="10">
      <c t="s" r="A10" s="4">
        <v>106</v>
      </c>
      <c t="n" r="B10" s="8">
        <v>-10.8</v>
      </c>
      <c t="n" r="C10" s="8">
        <v>6.5</v>
      </c>
    </row>
    <row spans="1:3" r="11">
      <c t="s" r="A11" s="4">
        <v>321</v>
      </c>
      <c t="n" r="B11" s="6">
        <v>28703587</v>
      </c>
      <c t="n" r="C11" s="6">
        <v>21714016</v>
      </c>
    </row>
    <row spans="1:3" r="12">
      <c t="s" r="A12" s="3">
        <v>107</v>
      </c>
    </row>
    <row spans="1:3" r="13">
      <c t="s" r="A13" s="4">
        <v>108</v>
      </c>
      <c t="n" r="B13" s="11">
        <v>-0.38</v>
      </c>
      <c t="n" r="C13" s="11">
        <v>-0.82</v>
      </c>
    </row>
    <row spans="1:3" r="14">
      <c t="s" r="A14" s="4">
        <v>109</v>
      </c>
      <c t="n" r="C14" s="12">
        <v>1.12</v>
      </c>
    </row>
    <row spans="1:3" r="15">
      <c t="s" r="A15" s="4">
        <v>110</v>
      </c>
      <c t="n" r="B15" s="11">
        <v>-0.38</v>
      </c>
      <c t="n" r="C15" s="11">
        <v>0.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22</v>
      </c>
      <c t="s" r="B1" s="2">
        <v>1</v>
      </c>
    </row>
    <row spans="1:3" r="2">
      <c t="s" r="B2" s="2">
        <v>2</v>
      </c>
      <c t="s" r="C2" s="2">
        <v>80</v>
      </c>
    </row>
    <row spans="1:3" r="3">
      <c t="s" r="A3" s="3">
        <v>323</v>
      </c>
    </row>
    <row spans="1:3" r="4">
      <c t="s" r="A4" s="4">
        <v>324</v>
      </c>
      <c t="n" r="B4" s="11">
        <v>6.86</v>
      </c>
      <c t="n" r="C4" s="11">
        <v>7.22</v>
      </c>
    </row>
    <row spans="1:3" r="5">
      <c t="s" r="A5" s="3">
        <v>325</v>
      </c>
    </row>
    <row spans="1:3" r="6">
      <c t="s" r="A6" s="4">
        <v>326</v>
      </c>
      <c t="n" r="B6" s="6">
        <v>3117092</v>
      </c>
      <c t="n" r="C6" s="6">
        <v>2641502</v>
      </c>
    </row>
    <row spans="1:3" r="7">
      <c t="s" r="A7" s="4">
        <v>327</v>
      </c>
    </row>
    <row spans="1:3" r="8">
      <c t="s" r="A8" s="3">
        <v>325</v>
      </c>
    </row>
    <row spans="1:3" r="9">
      <c t="s" r="A9" s="4">
        <v>326</v>
      </c>
      <c t="n" r="B9" s="6">
        <v>491286</v>
      </c>
      <c t="n" r="C9" s="6">
        <v>275852</v>
      </c>
    </row>
    <row spans="1:3" r="10">
      <c t="s" r="A10" s="4">
        <v>328</v>
      </c>
    </row>
    <row spans="1:3" r="11">
      <c t="s" r="A11" s="3">
        <v>325</v>
      </c>
    </row>
    <row spans="1:3" r="12">
      <c t="s" r="A12" s="4">
        <v>326</v>
      </c>
      <c t="n" r="B12" s="6">
        <v>775650</v>
      </c>
      <c t="n" r="C12" s="6">
        <v>865650</v>
      </c>
    </row>
    <row spans="1:3" r="13">
      <c t="s" r="A13" s="4">
        <v>329</v>
      </c>
    </row>
    <row spans="1:3" r="14">
      <c t="s" r="A14" s="3">
        <v>325</v>
      </c>
    </row>
    <row spans="1:3" r="15">
      <c t="s" r="A15" s="4">
        <v>326</v>
      </c>
      <c t="n" r="B15" s="6">
        <v>381823</v>
      </c>
    </row>
    <row spans="1:3" r="16">
      <c t="s" r="A16" s="4">
        <v>330</v>
      </c>
    </row>
    <row spans="1:3" r="17">
      <c t="s" r="A17" s="3">
        <v>325</v>
      </c>
    </row>
    <row spans="1:3" r="18">
      <c t="s" r="A18" s="4">
        <v>326</v>
      </c>
      <c t="n" r="B18" s="6">
        <v>1468333</v>
      </c>
      <c t="n" r="C18" s="6">
        <v>15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331</v>
      </c>
      <c t="s" r="B1" s="2">
        <v>1</v>
      </c>
    </row>
    <row spans="1:4" r="2">
      <c t="s" r="B2" s="2">
        <v>2</v>
      </c>
      <c t="s" r="C2" s="2">
        <v>80</v>
      </c>
      <c t="s" r="D2" s="2">
        <v>332</v>
      </c>
    </row>
    <row spans="1:4" r="3">
      <c t="s" r="A3" s="3">
        <v>333</v>
      </c>
    </row>
    <row spans="1:4" r="4">
      <c t="s" r="A4" s="4">
        <v>334</v>
      </c>
      <c t="n" r="B4" s="7">
        <v>3</v>
      </c>
      <c t="n" r="C4" s="7">
        <v>3</v>
      </c>
    </row>
    <row spans="1:4" r="5">
      <c t="s" r="A5" s="4">
        <v>335</v>
      </c>
      <c t="n" r="B5" s="6">
        <v>10</v>
      </c>
      <c t="n" r="C5" s="6">
        <v>10</v>
      </c>
    </row>
    <row spans="1:4" r="6">
      <c t="s" r="A6" s="4">
        <v>336</v>
      </c>
      <c t="n" r="B6" s="11">
        <v>5.64</v>
      </c>
      <c t="n" r="C6" s="11">
        <v>5.98</v>
      </c>
      <c t="n" r="D6" s="11">
        <v>10.3</v>
      </c>
    </row>
    <row spans="1:4" r="7">
      <c t="s" r="A7" s="4">
        <v>337</v>
      </c>
    </row>
    <row spans="1:4" r="8">
      <c t="s" r="A8" s="3">
        <v>333</v>
      </c>
    </row>
    <row spans="1:4" r="9">
      <c t="s" r="A9" s="4">
        <v>338</v>
      </c>
      <c t="n" r="B9" s="8">
        <v>2.2</v>
      </c>
      <c t="n" r="C9" s="8">
        <v>0.9</v>
      </c>
    </row>
    <row spans="1:4" r="10">
      <c t="s" r="A10" s="4">
        <v>339</v>
      </c>
    </row>
    <row spans="1:4" r="11">
      <c t="s" r="A11" s="3">
        <v>333</v>
      </c>
    </row>
    <row spans="1:4" r="12">
      <c t="s" r="A12" s="4">
        <v>338</v>
      </c>
      <c t="n" r="B12" s="8">
        <v>1.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37"/>
    <col customWidth="1" max="3" min="3" width="41"/>
    <col customWidth="1" max="4" min="4" width="24"/>
    <col customWidth="1" max="5" min="5" width="27"/>
    <col customWidth="1" max="6" min="6" width="14"/>
    <col customWidth="1" max="7" min="7" width="24"/>
  </cols>
  <sheetData>
    <row spans="1:7" r="1">
      <c t="s" r="A1" s="1">
        <v>340</v>
      </c>
      <c t="s" r="B1" s="2">
        <v>341</v>
      </c>
      <c t="s" r="C1" s="2">
        <v>342</v>
      </c>
      <c t="s" r="D1" s="2">
        <v>25</v>
      </c>
      <c t="s" r="E1" s="2">
        <v>343</v>
      </c>
      <c t="s" r="F1" s="2">
        <v>344</v>
      </c>
      <c t="s" r="G1" s="2">
        <v>345</v>
      </c>
    </row>
    <row spans="1:7" r="2">
      <c t="s" r="A2" s="3">
        <v>346</v>
      </c>
    </row>
    <row spans="1:7" r="3">
      <c t="s" r="A3" s="4">
        <v>347</v>
      </c>
      <c t="n" r="C3" s="9">
        <v>27.1</v>
      </c>
    </row>
    <row spans="1:7" r="4">
      <c t="s" r="A4" s="4">
        <v>348</v>
      </c>
      <c t="n" r="C4" s="7">
        <v>0</v>
      </c>
    </row>
    <row spans="1:7" r="5">
      <c t="s" r="A5" s="4">
        <v>349</v>
      </c>
      <c t="n" r="C5" s="7">
        <v>0</v>
      </c>
    </row>
    <row spans="1:7" r="6">
      <c t="s" r="A6" s="4">
        <v>350</v>
      </c>
      <c t="n" r="B6" s="6">
        <v>1500000</v>
      </c>
    </row>
    <row spans="1:7" r="7">
      <c t="s" r="A7" s="4">
        <v>351</v>
      </c>
      <c t="n" r="B7" s="7">
        <v>300000</v>
      </c>
    </row>
    <row spans="1:7" r="8">
      <c t="s" r="A8" s="4">
        <v>352</v>
      </c>
      <c t="s" r="F8" s="4">
        <v>353</v>
      </c>
    </row>
    <row spans="1:7" r="9">
      <c t="s" r="A9" s="4">
        <v>354</v>
      </c>
      <c t="s" r="F9" s="4">
        <v>353</v>
      </c>
    </row>
    <row spans="1:7" r="10">
      <c t="s" r="A10" s="4">
        <v>355</v>
      </c>
      <c t="s" r="F10" s="4">
        <v>356</v>
      </c>
    </row>
    <row spans="1:7" r="11">
      <c t="s" r="A11" s="4">
        <v>357</v>
      </c>
      <c t="n" r="B11" s="11">
        <v>10.3</v>
      </c>
      <c t="n" r="C11" s="11">
        <v>5.64</v>
      </c>
      <c t="n" r="G11" s="11">
        <v>5.98</v>
      </c>
    </row>
    <row spans="1:7" r="12">
      <c t="s" r="A12" s="4">
        <v>358</v>
      </c>
      <c t="s" r="C12" s="4">
        <v>359</v>
      </c>
    </row>
    <row spans="1:7" r="13">
      <c t="s" r="A13" s="4">
        <v>360</v>
      </c>
      <c t="n" r="C13" s="6">
        <v>1468333</v>
      </c>
      <c t="n" r="E13" s="6">
        <v>1468333</v>
      </c>
    </row>
    <row spans="1:7" r="14">
      <c t="s" r="A14" s="4">
        <v>265</v>
      </c>
    </row>
    <row spans="1:7" r="15">
      <c t="s" r="A15" s="3">
        <v>346</v>
      </c>
    </row>
    <row spans="1:7" r="16">
      <c t="s" r="A16" s="4">
        <v>269</v>
      </c>
      <c t="s" r="C16" s="4">
        <v>361</v>
      </c>
    </row>
    <row spans="1:7" r="17">
      <c t="s" r="A17" s="4">
        <v>362</v>
      </c>
      <c t="s" r="C17" s="4">
        <v>363</v>
      </c>
    </row>
    <row spans="1:7" r="18">
      <c t="s" r="A18" s="4">
        <v>364</v>
      </c>
    </row>
    <row spans="1:7" r="19">
      <c t="s" r="A19" s="3">
        <v>346</v>
      </c>
    </row>
    <row spans="1:7" r="20">
      <c t="s" r="A20" s="4">
        <v>365</v>
      </c>
      <c t="n" r="E20" s="13">
        <v>50000000</v>
      </c>
    </row>
    <row spans="1:7" r="21">
      <c t="s" r="A21" s="4">
        <v>366</v>
      </c>
      <c t="n" r="C21" s="7">
        <v>89900000</v>
      </c>
    </row>
    <row spans="1:7" r="22">
      <c t="s" r="A22" s="4">
        <v>367</v>
      </c>
      <c t="n" r="C22" s="6">
        <v>88400000</v>
      </c>
    </row>
    <row spans="1:7" r="23">
      <c t="s" r="A23" s="4">
        <v>368</v>
      </c>
      <c t="n" r="C23" s="7">
        <v>200000</v>
      </c>
    </row>
    <row spans="1:7" r="24">
      <c t="s" r="A24" s="4">
        <v>369</v>
      </c>
    </row>
    <row spans="1:7" r="25">
      <c t="s" r="A25" s="3">
        <v>346</v>
      </c>
    </row>
    <row spans="1:7" r="26">
      <c t="s" r="A26" s="4">
        <v>370</v>
      </c>
      <c t="s" r="C26" s="4">
        <v>371</v>
      </c>
    </row>
    <row spans="1:7" r="27">
      <c t="s" r="A27" s="4">
        <v>372</v>
      </c>
    </row>
    <row spans="1:7" r="28">
      <c t="s" r="A28" s="3">
        <v>346</v>
      </c>
    </row>
    <row spans="1:7" r="29">
      <c t="s" r="A29" s="4">
        <v>373</v>
      </c>
      <c t="s" r="C29" s="4">
        <v>374</v>
      </c>
    </row>
    <row spans="1:7" r="30">
      <c t="s" r="A30" s="4">
        <v>375</v>
      </c>
      <c t="s" r="C30" s="4">
        <v>376</v>
      </c>
      <c t="s" r="D30" s="4">
        <v>377</v>
      </c>
    </row>
    <row spans="1:7" r="31">
      <c t="s" r="A31" s="4">
        <v>378</v>
      </c>
      <c t="s" r="C31" s="4">
        <v>379</v>
      </c>
      <c t="s" r="D31" s="4">
        <v>380</v>
      </c>
    </row>
    <row spans="1:7" r="32">
      <c t="s" r="A32" s="4">
        <v>381</v>
      </c>
      <c t="s" r="C32" s="4">
        <v>382</v>
      </c>
    </row>
    <row spans="1:7" r="33">
      <c t="s" r="A33" s="4">
        <v>383</v>
      </c>
      <c t="s" r="C33" s="4">
        <v>384</v>
      </c>
    </row>
    <row spans="1:7" r="34">
      <c t="s" r="A34" s="4">
        <v>385</v>
      </c>
      <c t="s" r="C34" s="4">
        <v>386</v>
      </c>
    </row>
    <row spans="1:7" r="35">
      <c t="s" r="A35" s="4">
        <v>387</v>
      </c>
    </row>
    <row spans="1:7" r="36">
      <c t="s" r="A36" s="3">
        <v>346</v>
      </c>
    </row>
    <row spans="1:7" r="37">
      <c t="s" r="A37" s="4">
        <v>388</v>
      </c>
      <c t="n" r="C37" s="11">
        <v>5.64</v>
      </c>
    </row>
    <row spans="1:7" r="38">
      <c t="s" r="A38" s="4">
        <v>389</v>
      </c>
    </row>
    <row spans="1:7" r="39">
      <c t="s" r="A39" s="3">
        <v>346</v>
      </c>
    </row>
    <row spans="1:7" r="40">
      <c t="s" r="A40" s="4">
        <v>390</v>
      </c>
      <c t="n" r="C40" s="7">
        <v>0</v>
      </c>
    </row>
    <row spans="1:7" r="41">
      <c t="s" r="A41" s="4">
        <v>391</v>
      </c>
    </row>
    <row spans="1:7" r="42">
      <c t="s" r="A42" s="3">
        <v>346</v>
      </c>
    </row>
    <row spans="1:7" r="43">
      <c t="s" r="A43" s="4">
        <v>392</v>
      </c>
      <c t="n" r="C43" s="9">
        <v>1.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3</v>
      </c>
      <c t="s" r="B1" s="2">
        <v>2</v>
      </c>
      <c t="s" r="C1" s="2">
        <v>25</v>
      </c>
    </row>
    <row spans="1:3" r="2">
      <c t="s" r="A2" s="3">
        <v>394</v>
      </c>
    </row>
    <row spans="1:3" r="3">
      <c t="s" r="A3" s="4">
        <v>395</v>
      </c>
      <c t="n" r="C3" s="8">
        <v>0.2</v>
      </c>
    </row>
    <row spans="1:3" r="4">
      <c t="s" r="A4" s="4">
        <v>396</v>
      </c>
      <c t="n" r="C4" s="9">
        <v>-0.2</v>
      </c>
    </row>
    <row spans="1:3" r="5">
      <c t="s" r="A5" s="3">
        <v>397</v>
      </c>
    </row>
    <row spans="1:3" r="6">
      <c t="s" r="A6" s="4">
        <v>398</v>
      </c>
      <c t="n" r="B6" s="8">
        <v>-1.1</v>
      </c>
      <c t="n" r="C6" s="9">
        <v>-0.9</v>
      </c>
    </row>
    <row spans="1:3" r="7">
      <c t="s" r="A7" s="4">
        <v>399</v>
      </c>
      <c t="n" r="C7" s="9">
        <v>0.2</v>
      </c>
    </row>
    <row spans="1:3" r="8">
      <c t="s" r="A8" s="4">
        <v>400</v>
      </c>
      <c t="n" r="B8" s="9">
        <v>-1.1</v>
      </c>
      <c t="n" r="C8" s="9">
        <v>-0.7</v>
      </c>
    </row>
    <row spans="1:3" r="9">
      <c t="s" r="A9" s="4">
        <v>401</v>
      </c>
    </row>
    <row spans="1:3" r="10">
      <c t="s" r="A10" s="3">
        <v>394</v>
      </c>
    </row>
    <row spans="1:3" r="11">
      <c t="s" r="A11" s="4">
        <v>395</v>
      </c>
      <c t="n" r="C11" s="9">
        <v>0.2</v>
      </c>
    </row>
    <row spans="1:3" r="12">
      <c t="s" r="A12" s="3">
        <v>397</v>
      </c>
    </row>
    <row spans="1:3" r="13">
      <c t="s" r="A13" s="4">
        <v>398</v>
      </c>
      <c t="n" r="B13" s="9">
        <v>-0.5</v>
      </c>
      <c t="n" r="C13" s="9">
        <v>-0.3</v>
      </c>
    </row>
    <row spans="1:3" r="14">
      <c t="s" r="A14" s="4">
        <v>402</v>
      </c>
    </row>
    <row spans="1:3" r="15">
      <c t="s" r="A15" s="3">
        <v>397</v>
      </c>
    </row>
    <row spans="1:3" r="16">
      <c t="s" r="A16" s="4">
        <v>398</v>
      </c>
      <c t="n" r="B16" s="8">
        <v>-0.6</v>
      </c>
      <c t="n" r="C16" s="8">
        <v>-0.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3</v>
      </c>
      <c t="s" r="B1" s="2">
        <v>2</v>
      </c>
      <c t="s" r="C1" s="2">
        <v>25</v>
      </c>
    </row>
    <row spans="1:3" r="2">
      <c t="s" r="A2" s="4">
        <v>401</v>
      </c>
    </row>
    <row spans="1:3" r="3">
      <c t="s" r="A3" s="3">
        <v>404</v>
      </c>
    </row>
    <row spans="1:3" r="4">
      <c t="s" r="A4" s="4">
        <v>405</v>
      </c>
      <c t="n" r="B4" s="8">
        <v>0.5</v>
      </c>
      <c t="n" r="C4" s="8">
        <v>0.1</v>
      </c>
    </row>
    <row spans="1:3" r="5">
      <c t="s" r="A5" s="4">
        <v>402</v>
      </c>
    </row>
    <row spans="1:3" r="6">
      <c t="s" r="A6" s="3">
        <v>404</v>
      </c>
    </row>
    <row spans="1:3" r="7">
      <c t="s" r="A7" s="4">
        <v>405</v>
      </c>
      <c t="n" r="B7" s="8">
        <v>0.6</v>
      </c>
      <c t="n" r="C7" s="8">
        <v>0.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06</v>
      </c>
      <c t="s" r="B1" s="2">
        <v>1</v>
      </c>
    </row>
    <row spans="1:3" r="2">
      <c t="s" r="B2" s="2">
        <v>2</v>
      </c>
      <c t="s" r="C2" s="2">
        <v>80</v>
      </c>
    </row>
    <row spans="1:3" r="3">
      <c t="s" r="A3" s="3">
        <v>407</v>
      </c>
    </row>
    <row spans="1:3" r="4">
      <c t="s" r="A4" s="4">
        <v>408</v>
      </c>
      <c t="n" r="B4" s="8">
        <v>6.9</v>
      </c>
      <c t="n" r="C4" s="8">
        <v>5.6</v>
      </c>
    </row>
    <row spans="1:3" r="5">
      <c t="s" r="A5" s="4">
        <v>92</v>
      </c>
      <c t="n" r="B5" s="9">
        <v>0.6</v>
      </c>
      <c t="n" r="C5" s="9">
        <v>-0.7</v>
      </c>
    </row>
    <row spans="1:3" r="6">
      <c t="s" r="A6" s="4">
        <v>409</v>
      </c>
      <c t="n" r="B6" s="8">
        <v>7.5</v>
      </c>
      <c t="n" r="C6" s="8">
        <v>4.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410</v>
      </c>
      <c t="s" r="B1" s="2">
        <v>2</v>
      </c>
      <c t="s" r="C1" s="2">
        <v>25</v>
      </c>
      <c t="s" r="D1" s="2">
        <v>80</v>
      </c>
      <c t="s" r="E1" s="2">
        <v>411</v>
      </c>
    </row>
    <row spans="1:5" r="2">
      <c t="s" r="A2" s="3">
        <v>412</v>
      </c>
    </row>
    <row spans="1:5" r="3">
      <c t="s" r="A3" s="4">
        <v>413</v>
      </c>
      <c t="n" r="B3" s="8">
        <v>-7.5</v>
      </c>
      <c t="n" r="C3" s="8">
        <v>-6.9</v>
      </c>
      <c t="n" r="D3" s="8">
        <v>-4.9</v>
      </c>
      <c t="n" r="E3" s="8">
        <v>-5.6</v>
      </c>
    </row>
    <row spans="1:5" r="4">
      <c t="s" r="A4" s="4">
        <v>414</v>
      </c>
    </row>
    <row spans="1:5" r="5">
      <c t="s" r="A5" s="3">
        <v>412</v>
      </c>
    </row>
    <row spans="1:5" r="6">
      <c t="s" r="A6" s="4">
        <v>415</v>
      </c>
      <c t="n" r="B6" s="9">
        <v>-1.1</v>
      </c>
      <c t="n" r="C6" s="9">
        <v>-0.7</v>
      </c>
    </row>
    <row spans="1:5" r="7">
      <c t="s" r="A7" s="4">
        <v>416</v>
      </c>
    </row>
    <row spans="1:5" r="8">
      <c t="s" r="A8" s="3">
        <v>412</v>
      </c>
    </row>
    <row spans="1:5" r="9">
      <c t="s" r="A9" s="4">
        <v>417</v>
      </c>
      <c t="n" r="C9" s="9">
        <v>0.2</v>
      </c>
    </row>
    <row spans="1:5" r="10">
      <c t="s" r="A10" s="4">
        <v>418</v>
      </c>
      <c t="n" r="B10" s="9">
        <v>-1.1</v>
      </c>
      <c t="n" r="C10" s="9">
        <v>-0.9</v>
      </c>
    </row>
    <row spans="1:5" r="11">
      <c t="s" r="A11" s="4">
        <v>419</v>
      </c>
    </row>
    <row spans="1:5" r="12">
      <c t="s" r="A12" s="3">
        <v>412</v>
      </c>
    </row>
    <row spans="1:5" r="13">
      <c t="s" r="A13" s="4">
        <v>413</v>
      </c>
      <c t="n" r="B13" s="8">
        <v>-7.5</v>
      </c>
      <c t="n" r="C13" s="8">
        <v>-6.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20</v>
      </c>
      <c t="s" r="B1" s="2">
        <v>1</v>
      </c>
    </row>
    <row spans="1:3" r="2">
      <c t="s" r="B2" s="2">
        <v>2</v>
      </c>
      <c t="s" r="C2" s="2">
        <v>80</v>
      </c>
    </row>
    <row spans="1:3" r="3">
      <c t="s" r="A3" s="3">
        <v>421</v>
      </c>
    </row>
    <row spans="1:3" r="4">
      <c t="s" r="A4" s="4">
        <v>422</v>
      </c>
      <c t="n" r="B4" s="8">
        <v>0.8</v>
      </c>
      <c t="n" r="C4" s="8">
        <v>-0.1</v>
      </c>
    </row>
    <row spans="1:3" r="5">
      <c t="s" r="A5" s="4">
        <v>401</v>
      </c>
    </row>
    <row spans="1:3" r="6">
      <c t="s" r="A6" s="3">
        <v>421</v>
      </c>
    </row>
    <row spans="1:3" r="7">
      <c t="s" r="A7" s="4">
        <v>422</v>
      </c>
      <c t="n" r="B7" s="9">
        <v>0.2</v>
      </c>
      <c t="n" r="C7" s="8">
        <v>-0.1</v>
      </c>
    </row>
    <row spans="1:3" r="8">
      <c t="s" r="A8" s="4">
        <v>402</v>
      </c>
    </row>
    <row spans="1:3" r="9">
      <c t="s" r="A9" s="3">
        <v>421</v>
      </c>
    </row>
    <row spans="1:3" r="10">
      <c t="s" r="A10" s="4">
        <v>422</v>
      </c>
      <c t="n" r="B10" s="8">
        <v>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1</v>
      </c>
      <c t="s" r="B1" s="2">
        <v>1</v>
      </c>
    </row>
    <row spans="1:3" r="2">
      <c t="s" r="B2" s="2">
        <v>2</v>
      </c>
      <c t="s" r="C2" s="2">
        <v>80</v>
      </c>
    </row>
    <row spans="1:3" r="3">
      <c t="s" r="A3" s="3">
        <v>112</v>
      </c>
    </row>
    <row spans="1:3" r="4">
      <c t="s" r="A4" s="4">
        <v>101</v>
      </c>
      <c t="n" r="B4" s="7">
        <v>-10</v>
      </c>
      <c t="n" r="C4" s="8">
        <v>6.8</v>
      </c>
    </row>
    <row spans="1:3" r="5">
      <c t="s" r="A5" s="3">
        <v>113</v>
      </c>
    </row>
    <row spans="1:3" r="6">
      <c t="s" r="A6" s="4">
        <v>114</v>
      </c>
      <c t="n" r="B6" s="9">
        <v>2.7</v>
      </c>
      <c t="n" r="C6" s="9">
        <v>0.3</v>
      </c>
    </row>
    <row spans="1:3" r="7">
      <c t="s" r="A7" s="4">
        <v>115</v>
      </c>
      <c t="n" r="B7" s="9">
        <v>-0.1</v>
      </c>
    </row>
    <row spans="1:3" r="8">
      <c t="s" r="A8" s="4">
        <v>116</v>
      </c>
      <c t="n" r="B8" s="9">
        <v>-7.4</v>
      </c>
      <c t="n" r="C8" s="9">
        <v>7.1</v>
      </c>
    </row>
    <row spans="1:3" r="9">
      <c t="s" r="A9" s="4">
        <v>117</v>
      </c>
      <c t="n" r="B9" s="9">
        <v>0.1</v>
      </c>
      <c t="n" r="C9" s="9">
        <v>0.1</v>
      </c>
    </row>
    <row spans="1:3" r="10">
      <c t="s" r="A10" s="4">
        <v>118</v>
      </c>
      <c t="n" r="B10" s="8">
        <v>-7.5</v>
      </c>
      <c t="n" r="C10" s="7">
        <v>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23</v>
      </c>
      <c t="s" r="B1" s="2">
        <v>2</v>
      </c>
      <c t="s" r="C1" s="2">
        <v>25</v>
      </c>
      <c t="s" r="D1" s="2">
        <v>80</v>
      </c>
    </row>
    <row spans="1:4" r="2">
      <c t="s" r="A2" s="3">
        <v>424</v>
      </c>
    </row>
    <row spans="1:4" r="3">
      <c t="s" r="A3" s="4">
        <v>27</v>
      </c>
      <c t="n" r="B3" s="7">
        <v>37</v>
      </c>
      <c t="n" r="C3" s="8">
        <v>35.7</v>
      </c>
      <c t="n" r="D3" s="8">
        <v>28.6</v>
      </c>
    </row>
    <row spans="1:4" r="4">
      <c t="s" r="A4" s="4">
        <v>29</v>
      </c>
      <c t="n" r="B4" s="9">
        <v>35.3</v>
      </c>
      <c t="n" r="C4" s="9">
        <v>32.7</v>
      </c>
    </row>
    <row spans="1:4" r="5">
      <c t="s" r="A5" s="3">
        <v>425</v>
      </c>
    </row>
    <row spans="1:4" r="6">
      <c t="s" r="A6" s="4">
        <v>426</v>
      </c>
      <c t="n" r="B6" s="9">
        <v>22.6</v>
      </c>
      <c t="n" r="C6" s="9">
        <v>21.9</v>
      </c>
    </row>
    <row spans="1:4" r="7">
      <c t="s" r="A7" s="4">
        <v>427</v>
      </c>
    </row>
    <row spans="1:4" r="8">
      <c t="s" r="A8" s="3">
        <v>424</v>
      </c>
    </row>
    <row spans="1:4" r="9">
      <c t="s" r="A9" s="4">
        <v>27</v>
      </c>
      <c t="n" r="B9" s="6">
        <v>37</v>
      </c>
      <c t="n" r="C9" s="9">
        <v>35.7</v>
      </c>
    </row>
    <row spans="1:4" r="10">
      <c t="s" r="A10" s="4">
        <v>29</v>
      </c>
      <c t="n" r="B10" s="9">
        <v>35.3</v>
      </c>
      <c t="n" r="C10" s="9">
        <v>32.7</v>
      </c>
    </row>
    <row spans="1:4" r="11">
      <c t="s" r="A11" s="3">
        <v>425</v>
      </c>
    </row>
    <row spans="1:4" r="12">
      <c t="s" r="A12" s="4">
        <v>428</v>
      </c>
      <c t="n" r="B12" s="9">
        <v>32.4</v>
      </c>
      <c t="n" r="C12" s="9">
        <v>19.6</v>
      </c>
    </row>
    <row spans="1:4" r="13">
      <c t="s" r="A13" s="4">
        <v>429</v>
      </c>
    </row>
    <row spans="1:4" r="14">
      <c t="s" r="A14" s="3">
        <v>424</v>
      </c>
    </row>
    <row spans="1:4" r="15">
      <c t="s" r="A15" s="4">
        <v>430</v>
      </c>
      <c t="n" r="B15" s="9">
        <v>1.1</v>
      </c>
      <c t="n" r="C15" s="9">
        <v>1.1</v>
      </c>
    </row>
    <row spans="1:4" r="16">
      <c t="s" r="A16" s="4">
        <v>431</v>
      </c>
    </row>
    <row spans="1:4" r="17">
      <c t="s" r="A17" s="3">
        <v>424</v>
      </c>
    </row>
    <row spans="1:4" r="18">
      <c t="s" r="A18" s="4">
        <v>432</v>
      </c>
      <c t="n" r="C18" s="9">
        <v>3.9</v>
      </c>
    </row>
    <row spans="1:4" r="19">
      <c t="s" r="A19" s="4">
        <v>433</v>
      </c>
    </row>
    <row spans="1:4" r="20">
      <c t="s" r="A20" s="3">
        <v>425</v>
      </c>
    </row>
    <row spans="1:4" r="21">
      <c t="s" r="A21" s="4">
        <v>426</v>
      </c>
      <c t="n" r="B21" s="9">
        <v>22.6</v>
      </c>
      <c t="n" r="C21" s="9">
        <v>21.9</v>
      </c>
    </row>
    <row spans="1:4" r="22">
      <c t="s" r="A22" s="4">
        <v>434</v>
      </c>
    </row>
    <row spans="1:4" r="23">
      <c t="s" r="A23" s="3">
        <v>435</v>
      </c>
    </row>
    <row spans="1:4" r="24">
      <c t="s" r="A24" s="4">
        <v>436</v>
      </c>
      <c t="n" r="B24" s="6">
        <v>37</v>
      </c>
      <c t="n" r="C24" s="9">
        <v>35.7</v>
      </c>
    </row>
    <row spans="1:4" r="25">
      <c t="s" r="A25" s="4">
        <v>437</v>
      </c>
    </row>
    <row spans="1:4" r="26">
      <c t="s" r="A26" s="3">
        <v>435</v>
      </c>
    </row>
    <row spans="1:4" r="27">
      <c t="s" r="A27" s="4">
        <v>29</v>
      </c>
      <c t="n" r="B27" s="9">
        <v>35.3</v>
      </c>
      <c t="n" r="C27" s="9">
        <v>32.7</v>
      </c>
    </row>
    <row spans="1:4" r="28">
      <c t="s" r="A28" s="3">
        <v>425</v>
      </c>
    </row>
    <row spans="1:4" r="29">
      <c t="s" r="A29" s="4">
        <v>438</v>
      </c>
      <c t="n" r="B29" s="9">
        <v>34.5</v>
      </c>
      <c t="n" r="C29" s="6">
        <v>22</v>
      </c>
    </row>
    <row spans="1:4" r="30">
      <c t="s" r="A30" s="4">
        <v>439</v>
      </c>
    </row>
    <row spans="1:4" r="31">
      <c t="s" r="A31" s="3">
        <v>425</v>
      </c>
    </row>
    <row spans="1:4" r="32">
      <c t="s" r="A32" s="4">
        <v>440</v>
      </c>
      <c t="n" r="B32" s="9">
        <v>18.7</v>
      </c>
      <c t="n" r="C32" s="9">
        <v>18.7</v>
      </c>
    </row>
    <row spans="1:4" r="33">
      <c t="s" r="A33" s="4">
        <v>441</v>
      </c>
    </row>
    <row spans="1:4" r="34">
      <c t="s" r="A34" s="3">
        <v>435</v>
      </c>
    </row>
    <row spans="1:4" r="35">
      <c t="s" r="A35" s="4">
        <v>442</v>
      </c>
      <c t="n" r="B35" s="9">
        <v>1.1</v>
      </c>
      <c t="n" r="C35" s="9">
        <v>1.1</v>
      </c>
    </row>
    <row spans="1:4" r="36">
      <c t="s" r="A36" s="4">
        <v>443</v>
      </c>
    </row>
    <row spans="1:4" r="37">
      <c t="s" r="A37" s="3">
        <v>435</v>
      </c>
    </row>
    <row spans="1:4" r="38">
      <c t="s" r="A38" s="4">
        <v>436</v>
      </c>
      <c t="n" r="C38" s="9">
        <v>3.9</v>
      </c>
    </row>
    <row spans="1:4" r="39">
      <c t="s" r="A39" s="4">
        <v>257</v>
      </c>
    </row>
    <row spans="1:4" r="40">
      <c t="s" r="A40" s="3">
        <v>425</v>
      </c>
    </row>
    <row spans="1:4" r="41">
      <c t="s" r="A41" s="4">
        <v>260</v>
      </c>
      <c t="n" r="B41" s="9">
        <v>291.7</v>
      </c>
      <c t="n" r="C41" s="9">
        <v>290.7</v>
      </c>
    </row>
    <row spans="1:4" r="42">
      <c t="s" r="A42" s="4">
        <v>444</v>
      </c>
    </row>
    <row spans="1:4" r="43">
      <c t="s" r="A43" s="3">
        <v>425</v>
      </c>
    </row>
    <row spans="1:4" r="44">
      <c t="s" r="A44" s="4">
        <v>260</v>
      </c>
      <c t="n" r="B44" s="9">
        <v>291.7</v>
      </c>
      <c t="n" r="C44" s="9">
        <v>290.7</v>
      </c>
    </row>
    <row spans="1:4" r="45">
      <c t="s" r="A45" s="4">
        <v>445</v>
      </c>
    </row>
    <row spans="1:4" r="46">
      <c t="s" r="A46" s="3">
        <v>425</v>
      </c>
    </row>
    <row spans="1:4" r="47">
      <c t="s" r="A47" s="4">
        <v>260</v>
      </c>
      <c t="n" r="B47" s="8">
        <v>305.8</v>
      </c>
      <c t="n" r="C47" s="8">
        <v>310.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t="s" r="A1" s="1">
        <v>446</v>
      </c>
      <c t="s" r="B1" s="2">
        <v>1</v>
      </c>
    </row>
    <row spans="1:2" r="2">
      <c t="s" r="B2" s="2">
        <v>447</v>
      </c>
    </row>
    <row spans="1:2" r="3">
      <c t="s" r="A3" s="3">
        <v>182</v>
      </c>
    </row>
    <row spans="1:2" r="4">
      <c t="s" r="A4" s="4">
        <v>448</v>
      </c>
      <c t="n" r="B4" s="6">
        <v>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49</v>
      </c>
      <c t="s" r="B1" s="2">
        <v>1</v>
      </c>
    </row>
    <row spans="1:3" r="2">
      <c t="s" r="B2" s="2">
        <v>2</v>
      </c>
      <c t="s" r="C2" s="2">
        <v>80</v>
      </c>
    </row>
    <row spans="1:3" r="3">
      <c t="s" r="A3" s="3">
        <v>450</v>
      </c>
    </row>
    <row spans="1:3" r="4">
      <c t="s" r="A4" s="4">
        <v>82</v>
      </c>
      <c t="n" r="B4" s="8">
        <v>309.4</v>
      </c>
      <c t="n" r="C4" s="8">
        <v>137.8</v>
      </c>
    </row>
    <row spans="1:3" r="5">
      <c t="s" r="A5" s="4">
        <v>451</v>
      </c>
      <c t="n" r="B5" s="9">
        <v>18.3</v>
      </c>
      <c t="n" r="C5" s="9">
        <v>7.9</v>
      </c>
    </row>
    <row spans="1:3" r="6">
      <c t="s" r="A6" s="4">
        <v>452</v>
      </c>
      <c t="n" r="B6" s="9">
        <v>-0.4</v>
      </c>
      <c t="n" r="C6" s="9">
        <v>0.1</v>
      </c>
    </row>
    <row spans="1:3" r="7">
      <c t="s" r="A7" s="4">
        <v>124</v>
      </c>
      <c t="n" r="B7" s="9">
        <v>-14.7</v>
      </c>
      <c t="n" r="C7" s="9">
        <v>-3.7</v>
      </c>
    </row>
    <row spans="1:3" r="8">
      <c t="s" r="A8" s="4">
        <v>128</v>
      </c>
      <c t="n" r="B8" s="9">
        <v>-0.6</v>
      </c>
      <c t="n" r="C8" s="9">
        <v>-3.7</v>
      </c>
    </row>
    <row spans="1:3" r="9">
      <c t="s" r="A9" s="4">
        <v>288</v>
      </c>
      <c t="n" r="B9" s="9">
        <v>-0.5</v>
      </c>
      <c t="n" r="C9" s="9">
        <v>-0.3</v>
      </c>
    </row>
    <row spans="1:3" r="10">
      <c t="s" r="A10" s="4">
        <v>129</v>
      </c>
      <c t="n" r="B10" s="9">
        <v>-1.4</v>
      </c>
      <c t="n" r="C10" s="9">
        <v>-0.3</v>
      </c>
    </row>
    <row spans="1:3" r="11">
      <c t="s" r="A11" s="4">
        <v>89</v>
      </c>
      <c t="n" r="B11" s="9">
        <v>-2.1</v>
      </c>
      <c t="n" r="C11" s="9">
        <v>-2.8</v>
      </c>
    </row>
    <row spans="1:3" r="12">
      <c t="s" r="A12" s="4">
        <v>453</v>
      </c>
    </row>
    <row spans="1:3" r="13">
      <c t="s" r="A13" s="3">
        <v>450</v>
      </c>
    </row>
    <row spans="1:3" r="14">
      <c t="s" r="A14" s="4">
        <v>82</v>
      </c>
      <c t="n" r="B14" s="9">
        <v>200.8</v>
      </c>
      <c t="n" r="C14" s="9">
        <v>86.40000000000001</v>
      </c>
    </row>
    <row spans="1:3" r="15">
      <c t="s" r="A15" s="4">
        <v>451</v>
      </c>
      <c t="n" r="B15" s="9">
        <v>13.2</v>
      </c>
      <c t="n" r="C15" s="9">
        <v>5.2</v>
      </c>
    </row>
    <row spans="1:3" r="16">
      <c t="s" r="A16" s="4">
        <v>454</v>
      </c>
    </row>
    <row spans="1:3" r="17">
      <c t="s" r="A17" s="3">
        <v>450</v>
      </c>
    </row>
    <row spans="1:3" r="18">
      <c t="s" r="A18" s="4">
        <v>82</v>
      </c>
      <c t="n" r="B18" s="9">
        <v>108.6</v>
      </c>
      <c t="n" r="C18" s="9">
        <v>51.4</v>
      </c>
    </row>
    <row spans="1:3" r="19">
      <c t="s" r="A19" s="4">
        <v>451</v>
      </c>
      <c t="n" r="B19" s="9">
        <v>5.1</v>
      </c>
      <c t="n" r="C19" s="9">
        <v>2.7</v>
      </c>
    </row>
    <row spans="1:3" r="20">
      <c t="s" r="A20" s="4">
        <v>455</v>
      </c>
    </row>
    <row spans="1:3" r="21">
      <c t="s" r="A21" s="3">
        <v>450</v>
      </c>
    </row>
    <row spans="1:3" r="22">
      <c t="s" r="A22" s="4">
        <v>456</v>
      </c>
      <c t="n" r="B22" s="9">
        <v>-2.8</v>
      </c>
      <c t="n" r="C22" s="9">
        <v>-2.8</v>
      </c>
    </row>
    <row spans="1:3" r="23">
      <c t="s" r="A23" s="4">
        <v>288</v>
      </c>
      <c t="n" r="B23" s="8">
        <v>-0.5</v>
      </c>
      <c t="n" r="C23" s="8">
        <v>-0.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57</v>
      </c>
      <c t="s" r="B1" s="2">
        <v>2</v>
      </c>
      <c t="s" r="C1" s="2">
        <v>25</v>
      </c>
      <c t="s" r="D1" s="2">
        <v>80</v>
      </c>
    </row>
    <row spans="1:4" r="2">
      <c t="s" r="A2" s="3">
        <v>26</v>
      </c>
    </row>
    <row spans="1:4" r="3">
      <c t="s" r="A3" s="4">
        <v>27</v>
      </c>
      <c t="n" r="B3" s="7">
        <v>37</v>
      </c>
      <c t="n" r="C3" s="8">
        <v>35.7</v>
      </c>
      <c t="n" r="D3" s="8">
        <v>28.6</v>
      </c>
    </row>
    <row spans="1:4" r="4">
      <c t="s" r="A4" s="4">
        <v>28</v>
      </c>
      <c t="n" r="B4" s="9">
        <v>89.09999999999999</v>
      </c>
      <c t="n" r="C4" s="9">
        <v>77.2</v>
      </c>
    </row>
    <row spans="1:4" r="5">
      <c t="s" r="A5" s="4">
        <v>30</v>
      </c>
      <c t="n" r="B5" s="9">
        <v>94.90000000000001</v>
      </c>
      <c t="n" r="C5" s="9">
        <v>101.2</v>
      </c>
    </row>
    <row spans="1:4" r="6">
      <c t="s" r="A6" s="4">
        <v>31</v>
      </c>
      <c t="n" r="B6" s="9">
        <v>23.5</v>
      </c>
      <c t="n" r="C6" s="9">
        <v>24.7</v>
      </c>
    </row>
    <row spans="1:4" r="7">
      <c t="s" r="A7" s="4">
        <v>33</v>
      </c>
      <c t="n" r="B7" s="9">
        <v>279.9</v>
      </c>
      <c t="n" r="C7" s="9">
        <v>271.8</v>
      </c>
    </row>
    <row spans="1:4" r="8">
      <c t="s" r="A8" s="4">
        <v>34</v>
      </c>
      <c t="n" r="B8" s="9">
        <v>296.2</v>
      </c>
      <c t="n" r="C8" s="9">
        <v>301.5</v>
      </c>
    </row>
    <row spans="1:4" r="9">
      <c t="s" r="A9" s="4">
        <v>35</v>
      </c>
      <c t="n" r="B9" s="9">
        <v>14.5</v>
      </c>
      <c t="n" r="C9" s="9">
        <v>15.1</v>
      </c>
    </row>
    <row spans="1:4" r="10">
      <c t="s" r="A10" s="4">
        <v>36</v>
      </c>
      <c t="n" r="B10" s="6">
        <v>105</v>
      </c>
      <c t="n" r="C10" s="9">
        <v>104.3</v>
      </c>
    </row>
    <row spans="1:4" r="11">
      <c t="s" r="A11" s="4">
        <v>37</v>
      </c>
      <c t="n" r="B11" s="9">
        <v>8.1</v>
      </c>
      <c t="n" r="C11" s="9">
        <v>8.199999999999999</v>
      </c>
    </row>
    <row spans="1:4" r="12">
      <c t="s" r="A12" s="4">
        <v>38</v>
      </c>
      <c t="n" r="B12" s="9">
        <v>703.7</v>
      </c>
      <c t="n" r="C12" s="9">
        <v>700.9</v>
      </c>
    </row>
    <row spans="1:4" r="13">
      <c t="s" r="A13" s="3">
        <v>39</v>
      </c>
    </row>
    <row spans="1:4" r="14">
      <c t="s" r="A14" s="4">
        <v>40</v>
      </c>
      <c t="n" r="B14" s="9">
        <v>102.4</v>
      </c>
      <c t="n" r="C14" s="9">
        <v>100.9</v>
      </c>
    </row>
    <row spans="1:4" r="15">
      <c t="s" r="A15" s="4">
        <v>41</v>
      </c>
      <c t="n" r="B15" s="9">
        <v>43.8</v>
      </c>
      <c t="n" r="C15" s="9">
        <v>51.8</v>
      </c>
    </row>
    <row spans="1:4" r="16">
      <c t="s" r="A16" s="4">
        <v>44</v>
      </c>
      <c t="n" r="B16" s="9">
        <v>148.7</v>
      </c>
      <c t="n" r="C16" s="9">
        <v>155.1</v>
      </c>
    </row>
    <row spans="1:4" r="17">
      <c t="s" r="A17" s="4">
        <v>45</v>
      </c>
      <c t="n" r="B17" s="9">
        <v>39.7</v>
      </c>
      <c t="n" r="C17" s="6">
        <v>38</v>
      </c>
    </row>
    <row spans="1:4" r="18">
      <c t="s" r="A18" s="4">
        <v>46</v>
      </c>
      <c t="n" r="B18" s="9">
        <v>11.7</v>
      </c>
      <c t="n" r="C18" s="9">
        <v>11.7</v>
      </c>
    </row>
    <row spans="1:4" r="19">
      <c t="s" r="A19" s="4">
        <v>50</v>
      </c>
      <c t="n" r="B19" s="6">
        <v>6</v>
      </c>
      <c t="n" r="C19" s="9">
        <v>5.4</v>
      </c>
    </row>
    <row spans="1:4" r="20">
      <c t="s" r="A20" s="4">
        <v>52</v>
      </c>
      <c t="n" r="B20" s="9">
        <v>546.3</v>
      </c>
      <c t="n" r="C20" s="9">
        <v>536.6</v>
      </c>
    </row>
    <row spans="1:4" r="21">
      <c t="s" r="A21" s="4">
        <v>453</v>
      </c>
    </row>
    <row spans="1:4" r="22">
      <c t="s" r="A22" s="3">
        <v>26</v>
      </c>
    </row>
    <row spans="1:4" r="23">
      <c t="s" r="A23" s="4">
        <v>27</v>
      </c>
      <c t="n" r="B23" s="9">
        <v>11.1</v>
      </c>
      <c t="n" r="C23" s="9">
        <v>8.1</v>
      </c>
    </row>
    <row spans="1:4" r="24">
      <c t="s" r="A24" s="4">
        <v>28</v>
      </c>
      <c t="n" r="B24" s="9">
        <v>72.09999999999999</v>
      </c>
      <c t="n" r="C24" s="9">
        <v>63.7</v>
      </c>
    </row>
    <row spans="1:4" r="25">
      <c t="s" r="A25" s="4">
        <v>30</v>
      </c>
      <c t="n" r="B25" s="9">
        <v>61.4</v>
      </c>
      <c t="n" r="C25" s="9">
        <v>61.7</v>
      </c>
    </row>
    <row spans="1:4" r="26">
      <c t="s" r="A26" s="4">
        <v>31</v>
      </c>
      <c t="n" r="B26" s="9">
        <v>14.8</v>
      </c>
      <c t="n" r="C26" s="9">
        <v>12.5</v>
      </c>
    </row>
    <row spans="1:4" r="27">
      <c t="s" r="A27" s="4">
        <v>33</v>
      </c>
      <c t="n" r="B27" s="9">
        <v>159.4</v>
      </c>
      <c t="n" r="C27" s="6">
        <v>146</v>
      </c>
    </row>
    <row spans="1:4" r="28">
      <c t="s" r="A28" s="4">
        <v>34</v>
      </c>
      <c t="n" r="B28" s="9">
        <v>196.4</v>
      </c>
      <c t="n" r="C28" s="9">
        <v>199.3</v>
      </c>
    </row>
    <row spans="1:4" r="29">
      <c t="s" r="A29" s="4">
        <v>35</v>
      </c>
      <c t="n" r="B29" s="9">
        <v>14.4</v>
      </c>
      <c t="n" r="C29" s="6">
        <v>15</v>
      </c>
    </row>
    <row spans="1:4" r="30">
      <c t="s" r="A30" s="4">
        <v>36</v>
      </c>
      <c t="n" r="B30" s="9">
        <v>95.7</v>
      </c>
      <c t="n" r="C30" s="9">
        <v>95.40000000000001</v>
      </c>
    </row>
    <row spans="1:4" r="31">
      <c t="s" r="A31" s="4">
        <v>37</v>
      </c>
      <c t="n" r="B31" s="9">
        <v>4.9</v>
      </c>
      <c t="n" r="C31" s="9">
        <v>4.9</v>
      </c>
    </row>
    <row spans="1:4" r="32">
      <c t="s" r="A32" s="4">
        <v>38</v>
      </c>
      <c t="n" r="B32" s="9">
        <v>470.8</v>
      </c>
      <c t="n" r="C32" s="9">
        <v>460.6</v>
      </c>
    </row>
    <row spans="1:4" r="33">
      <c t="s" r="A33" s="3">
        <v>39</v>
      </c>
    </row>
    <row spans="1:4" r="34">
      <c t="s" r="A34" s="4">
        <v>40</v>
      </c>
      <c t="n" r="B34" s="9">
        <v>65.90000000000001</v>
      </c>
      <c t="n" r="C34" s="9">
        <v>58.1</v>
      </c>
    </row>
    <row spans="1:4" r="35">
      <c t="s" r="A35" s="4">
        <v>41</v>
      </c>
      <c t="n" r="B35" s="9">
        <v>24.6</v>
      </c>
      <c t="n" r="C35" s="9">
        <v>34.3</v>
      </c>
    </row>
    <row spans="1:4" r="36">
      <c t="s" r="A36" s="4">
        <v>44</v>
      </c>
      <c t="n" r="B36" s="9">
        <v>90.5</v>
      </c>
      <c t="n" r="C36" s="9">
        <v>92.40000000000001</v>
      </c>
    </row>
    <row spans="1:4" r="37">
      <c t="s" r="A37" s="4">
        <v>46</v>
      </c>
      <c t="n" r="B37" s="9">
        <v>11.7</v>
      </c>
      <c t="n" r="C37" s="9">
        <v>11.7</v>
      </c>
    </row>
    <row spans="1:4" r="38">
      <c t="s" r="A38" s="4">
        <v>50</v>
      </c>
      <c t="n" r="B38" s="9">
        <v>4.2</v>
      </c>
      <c t="n" r="C38" s="9">
        <v>4.1</v>
      </c>
    </row>
    <row spans="1:4" r="39">
      <c t="s" r="A39" s="4">
        <v>52</v>
      </c>
      <c t="n" r="B39" s="9">
        <v>106.4</v>
      </c>
      <c t="n" r="C39" s="9">
        <v>108.2</v>
      </c>
    </row>
    <row spans="1:4" r="40">
      <c t="s" r="A40" s="4">
        <v>454</v>
      </c>
    </row>
    <row spans="1:4" r="41">
      <c t="s" r="A41" s="3">
        <v>26</v>
      </c>
    </row>
    <row spans="1:4" r="42">
      <c t="s" r="A42" s="4">
        <v>27</v>
      </c>
      <c t="n" r="B42" s="9">
        <v>5.4</v>
      </c>
      <c t="n" r="C42" s="9">
        <v>7.2</v>
      </c>
    </row>
    <row spans="1:4" r="43">
      <c t="s" r="A43" s="4">
        <v>28</v>
      </c>
      <c t="n" r="B43" s="6">
        <v>17</v>
      </c>
      <c t="n" r="C43" s="9">
        <v>13.5</v>
      </c>
    </row>
    <row spans="1:4" r="44">
      <c t="s" r="A44" s="4">
        <v>29</v>
      </c>
      <c t="n" r="B44" s="9">
        <v>35.3</v>
      </c>
      <c t="n" r="C44" s="9">
        <v>32.7</v>
      </c>
    </row>
    <row spans="1:4" r="45">
      <c t="s" r="A45" s="4">
        <v>30</v>
      </c>
      <c t="n" r="B45" s="9">
        <v>32.5</v>
      </c>
      <c t="n" r="C45" s="9">
        <v>38.5</v>
      </c>
    </row>
    <row spans="1:4" r="46">
      <c t="s" r="A46" s="4">
        <v>31</v>
      </c>
      <c t="n" r="B46" s="9">
        <v>7.2</v>
      </c>
      <c t="n" r="C46" s="9">
        <v>6.8</v>
      </c>
    </row>
    <row spans="1:4" r="47">
      <c t="s" r="A47" s="4">
        <v>33</v>
      </c>
      <c t="n" r="B47" s="9">
        <v>97.40000000000001</v>
      </c>
      <c t="n" r="C47" s="9">
        <v>98.7</v>
      </c>
    </row>
    <row spans="1:4" r="48">
      <c t="s" r="A48" s="4">
        <v>34</v>
      </c>
      <c t="n" r="B48" s="9">
        <v>99.8</v>
      </c>
      <c t="n" r="C48" s="9">
        <v>102.2</v>
      </c>
    </row>
    <row spans="1:4" r="49">
      <c t="s" r="A49" s="4">
        <v>36</v>
      </c>
      <c t="n" r="B49" s="9">
        <v>9.300000000000001</v>
      </c>
      <c t="n" r="C49" s="9">
        <v>8.9</v>
      </c>
    </row>
    <row spans="1:4" r="50">
      <c t="s" r="A50" s="4">
        <v>37</v>
      </c>
      <c t="n" r="B50" s="6">
        <v>2</v>
      </c>
      <c t="n" r="C50" s="9">
        <v>1.9</v>
      </c>
    </row>
    <row spans="1:4" r="51">
      <c t="s" r="A51" s="4">
        <v>38</v>
      </c>
      <c t="n" r="B51" s="9">
        <v>208.5</v>
      </c>
      <c t="n" r="C51" s="9">
        <v>211.7</v>
      </c>
    </row>
    <row spans="1:4" r="52">
      <c t="s" r="A52" s="3">
        <v>39</v>
      </c>
    </row>
    <row spans="1:4" r="53">
      <c t="s" r="A53" s="4">
        <v>40</v>
      </c>
      <c t="n" r="B53" s="9">
        <v>36.3</v>
      </c>
      <c t="n" r="C53" s="9">
        <v>42.3</v>
      </c>
    </row>
    <row spans="1:4" r="54">
      <c t="s" r="A54" s="4">
        <v>41</v>
      </c>
      <c t="n" r="B54" s="9">
        <v>15.6</v>
      </c>
      <c t="n" r="C54" s="9">
        <v>14.6</v>
      </c>
    </row>
    <row spans="1:4" r="55">
      <c t="s" r="A55" s="4">
        <v>44</v>
      </c>
      <c t="n" r="B55" s="9">
        <v>51.9</v>
      </c>
      <c t="n" r="C55" s="9">
        <v>56.9</v>
      </c>
    </row>
    <row spans="1:4" r="56">
      <c t="s" r="A56" s="4">
        <v>45</v>
      </c>
      <c t="n" r="B56" s="9">
        <v>39.7</v>
      </c>
      <c t="n" r="C56" s="6">
        <v>38</v>
      </c>
    </row>
    <row spans="1:4" r="57">
      <c t="s" r="A57" s="4">
        <v>50</v>
      </c>
      <c t="n" r="B57" s="6">
        <v>2</v>
      </c>
      <c t="n" r="C57" s="9">
        <v>1.4</v>
      </c>
    </row>
    <row spans="1:4" r="58">
      <c t="s" r="A58" s="4">
        <v>52</v>
      </c>
      <c t="n" r="B58" s="8">
        <v>93.59999999999999</v>
      </c>
      <c t="n" r="C58" s="8">
        <v>96.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58</v>
      </c>
      <c t="s" r="B1" s="2">
        <v>2</v>
      </c>
      <c t="s" r="C1" s="2">
        <v>25</v>
      </c>
    </row>
    <row spans="1:3" r="2">
      <c t="s" r="A2" s="3">
        <v>459</v>
      </c>
    </row>
    <row spans="1:3" r="3">
      <c t="s" r="A3" s="4">
        <v>424</v>
      </c>
      <c t="n" r="B3" s="8">
        <v>703.7</v>
      </c>
      <c t="n" r="C3" s="8">
        <v>700.9</v>
      </c>
    </row>
    <row spans="1:3" r="4">
      <c t="s" r="A4" s="3">
        <v>460</v>
      </c>
    </row>
    <row spans="1:3" r="5">
      <c t="s" r="A5" s="4">
        <v>461</v>
      </c>
      <c t="n" r="B5" s="9">
        <v>546.3</v>
      </c>
      <c t="n" r="C5" s="9">
        <v>536.6</v>
      </c>
    </row>
    <row spans="1:3" r="6">
      <c t="s" r="A6" s="4">
        <v>453</v>
      </c>
    </row>
    <row spans="1:3" r="7">
      <c t="s" r="A7" s="3">
        <v>459</v>
      </c>
    </row>
    <row spans="1:3" r="8">
      <c t="s" r="A8" s="4">
        <v>424</v>
      </c>
      <c t="n" r="B8" s="9">
        <v>470.8</v>
      </c>
      <c t="n" r="C8" s="9">
        <v>460.6</v>
      </c>
    </row>
    <row spans="1:3" r="9">
      <c t="s" r="A9" s="3">
        <v>460</v>
      </c>
    </row>
    <row spans="1:3" r="10">
      <c t="s" r="A10" s="4">
        <v>461</v>
      </c>
      <c t="n" r="B10" s="9">
        <v>106.4</v>
      </c>
      <c t="n" r="C10" s="9">
        <v>108.2</v>
      </c>
    </row>
    <row spans="1:3" r="11">
      <c t="s" r="A11" s="4">
        <v>454</v>
      </c>
    </row>
    <row spans="1:3" r="12">
      <c t="s" r="A12" s="3">
        <v>459</v>
      </c>
    </row>
    <row spans="1:3" r="13">
      <c t="s" r="A13" s="4">
        <v>424</v>
      </c>
      <c t="n" r="B13" s="9">
        <v>208.5</v>
      </c>
      <c t="n" r="C13" s="9">
        <v>211.7</v>
      </c>
    </row>
    <row spans="1:3" r="14">
      <c t="s" r="A14" s="3">
        <v>460</v>
      </c>
    </row>
    <row spans="1:3" r="15">
      <c t="s" r="A15" s="4">
        <v>461</v>
      </c>
      <c t="n" r="B15" s="9">
        <v>93.59999999999999</v>
      </c>
      <c t="n" r="C15" s="9">
        <v>96.3</v>
      </c>
    </row>
    <row spans="1:3" r="16">
      <c t="s" r="A16" s="4">
        <v>462</v>
      </c>
    </row>
    <row spans="1:3" r="17">
      <c t="s" r="A17" s="3">
        <v>459</v>
      </c>
    </row>
    <row spans="1:3" r="18">
      <c t="s" r="A18" s="4">
        <v>424</v>
      </c>
      <c t="n" r="B18" s="9">
        <v>24.4</v>
      </c>
      <c t="n" r="C18" s="9">
        <v>28.6</v>
      </c>
    </row>
    <row spans="1:3" r="19">
      <c t="s" r="A19" s="3">
        <v>460</v>
      </c>
    </row>
    <row spans="1:3" r="20">
      <c t="s" r="A20" s="4">
        <v>461</v>
      </c>
      <c t="n" r="B20" s="8">
        <v>346.3</v>
      </c>
      <c t="n" r="C20" s="8">
        <v>332.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s>
  <sheetData>
    <row spans="1:5" r="1">
      <c t="s" r="A1" s="1">
        <v>463</v>
      </c>
      <c t="s" r="B1" s="2">
        <v>464</v>
      </c>
      <c t="s" r="C1" s="2">
        <v>2</v>
      </c>
      <c t="s" r="D1" s="2">
        <v>80</v>
      </c>
      <c t="s" r="E1" s="2">
        <v>25</v>
      </c>
    </row>
    <row spans="1:5" r="2">
      <c t="s" r="A2" s="3">
        <v>185</v>
      </c>
    </row>
    <row spans="1:5" r="3">
      <c t="s" r="A3" s="4">
        <v>465</v>
      </c>
      <c t="n" r="B3" s="7">
        <v>77900000</v>
      </c>
    </row>
    <row spans="1:5" r="4">
      <c t="s" r="A4" s="4">
        <v>466</v>
      </c>
      <c t="n" r="B4" s="7">
        <v>100000</v>
      </c>
    </row>
    <row spans="1:5" r="5">
      <c t="s" r="A5" s="4">
        <v>467</v>
      </c>
      <c t="n" r="C5" s="7">
        <v>3900000</v>
      </c>
      <c t="n" r="D5" s="7">
        <v>74100000</v>
      </c>
    </row>
    <row spans="1:5" r="6">
      <c t="s" r="A6" s="4">
        <v>468</v>
      </c>
      <c t="n" r="C6" s="6">
        <v>0</v>
      </c>
      <c t="n" r="E6" s="7">
        <v>0</v>
      </c>
    </row>
    <row spans="1:5" r="7">
      <c t="s" r="A7" s="4">
        <v>469</v>
      </c>
      <c t="n" r="C7" s="6">
        <v>700000</v>
      </c>
      <c t="n" r="E7" s="7">
        <v>700000</v>
      </c>
    </row>
    <row spans="1:5" r="8">
      <c t="s" r="A8" s="4">
        <v>470</v>
      </c>
      <c t="n" r="C8" s="7">
        <v>0</v>
      </c>
      <c t="n" r="D8" s="6">
        <v>200000</v>
      </c>
    </row>
    <row spans="1:5" r="9">
      <c t="s" r="A9" s="4">
        <v>471</v>
      </c>
      <c t="n" r="D9" s="7">
        <v>397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72</v>
      </c>
      <c t="s" r="B1" s="2">
        <v>2</v>
      </c>
      <c t="s" r="C1" s="2">
        <v>25</v>
      </c>
    </row>
    <row spans="1:3" r="2">
      <c t="s" r="A2" s="3">
        <v>188</v>
      </c>
    </row>
    <row spans="1:3" r="3">
      <c t="s" r="A3" s="4">
        <v>473</v>
      </c>
      <c t="n" r="B3" s="8">
        <v>15.8</v>
      </c>
      <c t="n" r="C3" s="7">
        <v>16</v>
      </c>
    </row>
    <row spans="1:3" r="4">
      <c t="s" r="A4" s="4">
        <v>474</v>
      </c>
      <c t="n" r="B4" s="9">
        <v>4.1</v>
      </c>
      <c t="n" r="C4" s="9">
        <v>4.3</v>
      </c>
    </row>
    <row spans="1:3" r="5">
      <c t="s" r="A5" s="4">
        <v>475</v>
      </c>
      <c t="n" r="B5" s="9">
        <v>5.1</v>
      </c>
      <c t="n" r="C5" s="6">
        <v>5</v>
      </c>
    </row>
    <row spans="1:3" r="6">
      <c t="s" r="A6" s="4">
        <v>476</v>
      </c>
      <c t="n" r="B6" s="9">
        <v>0.9</v>
      </c>
      <c t="n" r="C6" s="9">
        <v>0.9</v>
      </c>
    </row>
    <row spans="1:3" r="7">
      <c t="s" r="A7" s="4">
        <v>477</v>
      </c>
      <c t="n" r="B7" s="8">
        <v>4.2</v>
      </c>
      <c t="n" r="C7" s="8">
        <v>4.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119</v>
      </c>
      <c t="s" r="B1" s="2">
        <v>1</v>
      </c>
      <c t="s" r="D1" s="2">
        <v>120</v>
      </c>
    </row>
    <row spans="1:4" r="2">
      <c t="s" r="B2" s="2">
        <v>2</v>
      </c>
      <c t="s" r="C2" s="2">
        <v>80</v>
      </c>
      <c t="s" r="D2" s="2">
        <v>25</v>
      </c>
    </row>
    <row spans="1:4" r="3">
      <c t="s" r="A3" s="3">
        <v>121</v>
      </c>
    </row>
    <row spans="1:4" r="4">
      <c t="s" r="A4" s="4">
        <v>101</v>
      </c>
      <c t="n" r="B4" s="7">
        <v>-10</v>
      </c>
      <c t="n" r="C4" s="8">
        <v>6.8</v>
      </c>
    </row>
    <row spans="1:4" r="5">
      <c t="s" r="A5" s="3">
        <v>122</v>
      </c>
    </row>
    <row spans="1:4" r="6">
      <c t="s" r="A6" s="4">
        <v>123</v>
      </c>
      <c t="n" r="C6" s="9">
        <v>-24.3</v>
      </c>
    </row>
    <row spans="1:4" r="7">
      <c t="s" r="A7" s="4">
        <v>124</v>
      </c>
      <c t="n" r="B7" s="9">
        <v>14.7</v>
      </c>
      <c t="n" r="C7" s="9">
        <v>3.7</v>
      </c>
    </row>
    <row spans="1:4" r="8">
      <c t="s" r="A8" s="4">
        <v>49</v>
      </c>
      <c t="n" r="B8" s="9">
        <v>-1.1</v>
      </c>
      <c t="n" r="C8" s="9">
        <v>-7.4</v>
      </c>
    </row>
    <row spans="1:4" r="9">
      <c t="s" r="A9" s="4">
        <v>92</v>
      </c>
      <c t="n" r="B9" s="9">
        <v>0.6</v>
      </c>
      <c t="n" r="C9" s="9">
        <v>-0.7</v>
      </c>
    </row>
    <row spans="1:4" r="10">
      <c t="s" r="A10" s="4">
        <v>125</v>
      </c>
      <c t="n" r="B10" s="9">
        <v>0.5</v>
      </c>
      <c t="n" r="C10" s="9">
        <v>0.3</v>
      </c>
    </row>
    <row spans="1:4" r="11">
      <c t="s" r="A11" s="4">
        <v>126</v>
      </c>
      <c t="n" r="B11" s="9">
        <v>1.2</v>
      </c>
      <c t="n" r="C11" s="9">
        <v>1.1</v>
      </c>
    </row>
    <row spans="1:4" r="12">
      <c t="s" r="A12" s="4">
        <v>127</v>
      </c>
      <c t="n" r="B12" s="9">
        <v>0.4</v>
      </c>
      <c t="n" r="C12" s="9">
        <v>-0.1</v>
      </c>
    </row>
    <row spans="1:4" r="13">
      <c t="s" r="A13" s="4">
        <v>94</v>
      </c>
      <c t="n" r="B13" s="9">
        <v>-2.6</v>
      </c>
    </row>
    <row spans="1:4" r="14">
      <c t="s" r="A14" s="4">
        <v>128</v>
      </c>
      <c t="n" r="B14" s="9">
        <v>0.6</v>
      </c>
      <c t="n" r="C14" s="9">
        <v>3.7</v>
      </c>
    </row>
    <row spans="1:4" r="15">
      <c t="s" r="A15" s="4">
        <v>129</v>
      </c>
      <c t="n" r="B15" s="9">
        <v>0.4</v>
      </c>
      <c t="n" r="C15" s="9">
        <v>0.1</v>
      </c>
    </row>
    <row spans="1:4" r="16">
      <c t="s" r="A16" s="4">
        <v>130</v>
      </c>
      <c t="n" r="B16" s="6">
        <v>-15</v>
      </c>
      <c t="n" r="C16" s="9">
        <v>41.8</v>
      </c>
    </row>
    <row spans="1:4" r="17">
      <c t="s" r="A17" s="4">
        <v>131</v>
      </c>
      <c t="n" r="B17" s="9">
        <v>0.2</v>
      </c>
      <c t="n" r="C17" s="9">
        <v>-0.8</v>
      </c>
    </row>
    <row spans="1:4" r="18">
      <c t="s" r="A18" s="4">
        <v>132</v>
      </c>
      <c t="n" r="B18" s="9">
        <v>-10.1</v>
      </c>
      <c t="n" r="C18" s="9">
        <v>24.2</v>
      </c>
    </row>
    <row spans="1:4" r="19">
      <c t="s" r="A19" s="3">
        <v>133</v>
      </c>
    </row>
    <row spans="1:4" r="20">
      <c t="s" r="A20" s="4">
        <v>134</v>
      </c>
      <c t="n" r="C20" s="6">
        <v>-491</v>
      </c>
    </row>
    <row spans="1:4" r="21">
      <c t="s" r="A21" s="4">
        <v>135</v>
      </c>
      <c t="n" r="B21" s="9">
        <v>3.9</v>
      </c>
      <c t="n" r="C21" s="9">
        <v>74.09999999999999</v>
      </c>
    </row>
    <row spans="1:4" r="22">
      <c t="s" r="A22" s="4">
        <v>136</v>
      </c>
      <c t="n" r="B22" s="9">
        <v>-5.3</v>
      </c>
      <c t="n" r="C22" s="9">
        <v>-2.6</v>
      </c>
    </row>
    <row spans="1:4" r="23">
      <c t="s" r="A23" s="4">
        <v>137</v>
      </c>
      <c t="n" r="B23" s="9">
        <v>-1.4</v>
      </c>
      <c t="n" r="C23" s="9">
        <v>-419.5</v>
      </c>
    </row>
    <row spans="1:4" r="24">
      <c t="s" r="A24" s="3">
        <v>138</v>
      </c>
    </row>
    <row spans="1:4" r="25">
      <c t="s" r="A25" s="4">
        <v>139</v>
      </c>
      <c t="n" r="C25" s="9">
        <v>-14.3</v>
      </c>
    </row>
    <row spans="1:4" r="26">
      <c t="s" r="A26" s="4">
        <v>140</v>
      </c>
      <c t="n" r="B26" s="6">
        <v>28</v>
      </c>
      <c t="n" r="C26" s="9">
        <v>57.1</v>
      </c>
    </row>
    <row spans="1:4" r="27">
      <c t="s" r="A27" s="4">
        <v>141</v>
      </c>
      <c t="n" r="B27" s="6">
        <v>-16</v>
      </c>
      <c t="n" r="C27" s="6">
        <v>-24</v>
      </c>
    </row>
    <row spans="1:4" r="28">
      <c t="s" r="A28" s="4">
        <v>142</v>
      </c>
      <c t="n" r="C28" s="9">
        <v>290.1</v>
      </c>
    </row>
    <row spans="1:4" r="29">
      <c t="s" r="A29" s="4">
        <v>143</v>
      </c>
      <c t="n" r="C29" s="9">
        <v>1.1</v>
      </c>
    </row>
    <row spans="1:4" r="30">
      <c t="s" r="A30" s="4">
        <v>144</v>
      </c>
      <c t="n" r="C30" s="9">
        <v>51.2</v>
      </c>
    </row>
    <row spans="1:4" r="31">
      <c t="s" r="A31" s="4">
        <v>129</v>
      </c>
      <c t="n" r="B31" s="9">
        <v>0.6</v>
      </c>
      <c t="n" r="C31" s="9">
        <v>-0.1</v>
      </c>
    </row>
    <row spans="1:4" r="32">
      <c t="s" r="A32" s="4">
        <v>145</v>
      </c>
      <c t="n" r="B32" s="9">
        <v>12.6</v>
      </c>
      <c t="n" r="C32" s="9">
        <v>361.1</v>
      </c>
    </row>
    <row spans="1:4" r="33">
      <c t="s" r="A33" s="4">
        <v>146</v>
      </c>
      <c t="n" r="B33" s="9">
        <v>0.2</v>
      </c>
      <c t="n" r="C33" s="9">
        <v>-0.1</v>
      </c>
    </row>
    <row spans="1:4" r="34">
      <c t="s" r="A34" s="4">
        <v>147</v>
      </c>
      <c t="n" r="B34" s="9">
        <v>1.3</v>
      </c>
      <c t="n" r="C34" s="9">
        <v>-34.3</v>
      </c>
    </row>
    <row spans="1:4" r="35">
      <c t="s" r="A35" s="4">
        <v>148</v>
      </c>
      <c t="n" r="B35" s="9">
        <v>35.8</v>
      </c>
      <c t="n" r="C35" s="6">
        <v>63</v>
      </c>
      <c t="n" r="D35" s="7">
        <v>63</v>
      </c>
    </row>
    <row spans="1:4" r="36">
      <c t="s" r="A36" s="4">
        <v>149</v>
      </c>
      <c t="n" r="B36" s="9">
        <v>37.1</v>
      </c>
      <c t="n" r="C36" s="9">
        <v>28.7</v>
      </c>
      <c t="n" r="D36" s="9">
        <v>35.8</v>
      </c>
    </row>
    <row spans="1:4" r="37">
      <c t="s" r="A37" s="4">
        <v>150</v>
      </c>
      <c t="n" r="B37" s="6">
        <v>37</v>
      </c>
      <c t="n" r="C37" s="9">
        <v>28.6</v>
      </c>
      <c t="n" r="D37" s="8">
        <v>35.7</v>
      </c>
    </row>
    <row spans="1:4" r="38">
      <c t="s" r="A38" s="4">
        <v>151</v>
      </c>
      <c t="n" r="B38" s="8">
        <v>0.1</v>
      </c>
      <c t="n" r="C38" s="8">
        <v>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55</v>
      </c>
      <c t="s" r="B1" s="2">
        <v>1</v>
      </c>
    </row>
    <row spans="1:2" r="2">
      <c t="s" r="B2" s="2">
        <v>2</v>
      </c>
    </row>
    <row spans="1:2" r="3">
      <c t="s" r="A3" s="3">
        <v>153</v>
      </c>
    </row>
    <row spans="1:2" r="4">
      <c t="s" r="A4" s="4">
        <v>155</v>
      </c>
      <c t="s" r="B4" s="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0</v>
      </c>
      <c t="s" r="B1" s="2">
        <v>1</v>
      </c>
    </row>
    <row spans="1:2" r="2">
      <c t="s" r="B2" s="2">
        <v>2</v>
      </c>
    </row>
    <row spans="1:2" r="3">
      <c t="s" r="A3" s="3">
        <v>157</v>
      </c>
    </row>
    <row spans="1:2" r="4">
      <c t="s" r="A4" s="4">
        <v>30</v>
      </c>
      <c t="s" r="B4" s="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Business and Operations</vt:lpstr>
      <vt:lpstr>Financial Statement Presentatio</vt:lpstr>
      <vt:lpstr>Inventories</vt:lpstr>
      <vt:lpstr>Debt and Redeemable Preferred S</vt:lpstr>
      <vt:lpstr>Stockholders Equity and Noncont</vt:lpstr>
      <vt:lpstr>Accumulated Other Comprehensive</vt:lpstr>
      <vt:lpstr>Income Taxes</vt:lpstr>
      <vt:lpstr>Employee Benefit Plans</vt:lpstr>
      <vt:lpstr>Earnings (Loss) Per Share</vt:lpstr>
      <vt:lpstr>Derivative and Other Financial </vt:lpstr>
      <vt:lpstr>Segment Information</vt:lpstr>
      <vt:lpstr>Discontinued Operations</vt:lpstr>
      <vt:lpstr>Commitments and Contingencies</vt:lpstr>
      <vt:lpstr>Financial Statement Presentat20</vt:lpstr>
      <vt:lpstr>Inventories (Tables)</vt:lpstr>
      <vt:lpstr>Debt and Redeemable Preferred22</vt:lpstr>
      <vt:lpstr>Stockholders Equity and Nonco23</vt:lpstr>
      <vt:lpstr>Accumulated Other Comprehensi24</vt:lpstr>
      <vt:lpstr>Employee Benefit Plans (Tables)</vt:lpstr>
      <vt:lpstr>Earnings (Loss) Per Share (Tabl</vt:lpstr>
      <vt:lpstr>Derivative and Other Financia27</vt:lpstr>
      <vt:lpstr>Segment Information (Tables)</vt:lpstr>
      <vt:lpstr>Business and Operations - Addit</vt:lpstr>
      <vt:lpstr>Financial Statement Presentat30</vt:lpstr>
      <vt:lpstr>Inventories (Detail)</vt:lpstr>
      <vt:lpstr>Schedule of long-term Debt (Det</vt:lpstr>
      <vt:lpstr>Debt and Redeemable Preferred33</vt:lpstr>
      <vt:lpstr>Schedule of Activity Related to</vt:lpstr>
      <vt:lpstr>Summary of Activity within Stoc</vt:lpstr>
      <vt:lpstr>Changes in Number of Outstandin</vt:lpstr>
      <vt:lpstr>Schedule of Accumulated Other C</vt:lpstr>
      <vt:lpstr>Accumulated Other Comprehensi38</vt:lpstr>
      <vt:lpstr>Income Taxes - Additional Infor</vt:lpstr>
      <vt:lpstr>Employee Benefit Plans - Compon</vt:lpstr>
      <vt:lpstr>Computation of Basic and Dilute</vt:lpstr>
      <vt:lpstr>Average Market Price of Common </vt:lpstr>
      <vt:lpstr>Summary of Potentially Dilutive</vt:lpstr>
      <vt:lpstr>Derivative and Other Financia44</vt:lpstr>
      <vt:lpstr>Gross Amounts of Recognized Ass</vt:lpstr>
      <vt:lpstr>Fair Value of Derivative Financ</vt:lpstr>
      <vt:lpstr>Changes in Fair Value of Common</vt:lpstr>
      <vt:lpstr>Assets and Liabilities Measured</vt:lpstr>
      <vt:lpstr>Schedule of Realized Losses (Ga</vt:lpstr>
      <vt:lpstr>Carrying Value and Estimated Fa</vt:lpstr>
      <vt:lpstr>Segment Information - Additiona</vt:lpstr>
      <vt:lpstr>Operating Results of Segments a</vt:lpstr>
      <vt:lpstr>Summarized Balance Sheet Inform</vt:lpstr>
      <vt:lpstr>Summarized Balance Sheet Info54</vt:lpstr>
      <vt:lpstr>Discontinued Operations - Addit</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46:19Z</dcterms:created>
  <dcterms:modified xmlns:dcterms="http://purl.org/dc/terms/" xmlns:xsi="http://www.w3.org/2001/XMLSchema-instance" xsi:type="dcterms:W3CDTF">2016-05-10T16:46:19Z</dcterms:modified>
  <dc:title xmlns:dc="http://purl.org/dc/elements/1.1/">Untitled</dc:title>
  <dc:description xmlns:dc="http://purl.org/dc/elements/1.1/"/>
  <dc:subject xmlns:dc="http://purl.org/dc/elements/1.1/"/>
  <cp:keywords/>
  <cp:category/>
</cp:coreProperties>
</file>